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Condensed Statements of Cash _2" sheetId="8" state="visible" r:id="rId8"/>
    <sheet xmlns:r="http://schemas.openxmlformats.org/officeDocument/2006/relationships" name="Business Organization and Natur" sheetId="9" state="visible" r:id="rId9"/>
    <sheet xmlns:r="http://schemas.openxmlformats.org/officeDocument/2006/relationships" name="Going Concern and Management's " sheetId="10" state="visible" r:id="rId10"/>
    <sheet xmlns:r="http://schemas.openxmlformats.org/officeDocument/2006/relationships" name="Significant Accounting Policies" sheetId="11" state="visible" r:id="rId11"/>
    <sheet xmlns:r="http://schemas.openxmlformats.org/officeDocument/2006/relationships" name="Cash, Cash Equivalents and Rest" sheetId="12" state="visible" r:id="rId12"/>
    <sheet xmlns:r="http://schemas.openxmlformats.org/officeDocument/2006/relationships" name="Property and Equipment" sheetId="13" state="visible" r:id="rId13"/>
    <sheet xmlns:r="http://schemas.openxmlformats.org/officeDocument/2006/relationships" name="Right-of-Use Assets and Lease L" sheetId="14" state="visible" r:id="rId14"/>
    <sheet xmlns:r="http://schemas.openxmlformats.org/officeDocument/2006/relationships" name="Accrued Expenses and Accrued In" sheetId="15" state="visible" r:id="rId15"/>
    <sheet xmlns:r="http://schemas.openxmlformats.org/officeDocument/2006/relationships" name="Commitments and Contingencies" sheetId="16" state="visible" r:id="rId16"/>
    <sheet xmlns:r="http://schemas.openxmlformats.org/officeDocument/2006/relationships" name="Stockholders' Equity (Deficienc"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Cash, Cash Equivalents and Re_2" sheetId="20" state="visible" r:id="rId20"/>
    <sheet xmlns:r="http://schemas.openxmlformats.org/officeDocument/2006/relationships" name="Property and Equipment (Tables)" sheetId="21" state="visible" r:id="rId21"/>
    <sheet xmlns:r="http://schemas.openxmlformats.org/officeDocument/2006/relationships" name="Right-of-Use Assets and Lease_2" sheetId="22" state="visible" r:id="rId22"/>
    <sheet xmlns:r="http://schemas.openxmlformats.org/officeDocument/2006/relationships" name="Accrued Expenses and Accrued _2" sheetId="23" state="visible" r:id="rId23"/>
    <sheet xmlns:r="http://schemas.openxmlformats.org/officeDocument/2006/relationships" name="Business Organization and Nat_2" sheetId="24" state="visible" r:id="rId24"/>
    <sheet xmlns:r="http://schemas.openxmlformats.org/officeDocument/2006/relationships" name="Going Concern and Management'_2"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Significant Accounting Polici_6" sheetId="28" state="visible" r:id="rId28"/>
    <sheet xmlns:r="http://schemas.openxmlformats.org/officeDocument/2006/relationships" name="Cash, Cash Equivalents and Re_3" sheetId="29" state="visible" r:id="rId29"/>
    <sheet xmlns:r="http://schemas.openxmlformats.org/officeDocument/2006/relationships" name="Cash, Cash Equivalents and Re_4" sheetId="30" state="visible" r:id="rId30"/>
    <sheet xmlns:r="http://schemas.openxmlformats.org/officeDocument/2006/relationships" name="Property and Equipment (Details" sheetId="31" state="visible" r:id="rId31"/>
    <sheet xmlns:r="http://schemas.openxmlformats.org/officeDocument/2006/relationships" name="Property and Equipment - Schedu" sheetId="32" state="visible" r:id="rId32"/>
    <sheet xmlns:r="http://schemas.openxmlformats.org/officeDocument/2006/relationships" name="Right-of-Use Assets and Lease_3" sheetId="33" state="visible" r:id="rId33"/>
    <sheet xmlns:r="http://schemas.openxmlformats.org/officeDocument/2006/relationships" name="Right-of-Use Assets and Lease_4" sheetId="34" state="visible" r:id="rId34"/>
    <sheet xmlns:r="http://schemas.openxmlformats.org/officeDocument/2006/relationships" name="Right-of-Use Assets and Lease_5" sheetId="35" state="visible" r:id="rId35"/>
    <sheet xmlns:r="http://schemas.openxmlformats.org/officeDocument/2006/relationships" name="Right-of-Use Assets and Lease_6" sheetId="36" state="visible" r:id="rId36"/>
    <sheet xmlns:r="http://schemas.openxmlformats.org/officeDocument/2006/relationships" name="Right-of-Use Assets and Lease_7" sheetId="37" state="visible" r:id="rId37"/>
    <sheet xmlns:r="http://schemas.openxmlformats.org/officeDocument/2006/relationships" name="Accrued Expenses and Accrued _3" sheetId="38" state="visible" r:id="rId38"/>
    <sheet xmlns:r="http://schemas.openxmlformats.org/officeDocument/2006/relationships" name="Accrued Expenses and Accrued _4" sheetId="39" state="visible" r:id="rId39"/>
    <sheet xmlns:r="http://schemas.openxmlformats.org/officeDocument/2006/relationships" name="Commitments and Contingencies (" sheetId="40" state="visible" r:id="rId40"/>
    <sheet xmlns:r="http://schemas.openxmlformats.org/officeDocument/2006/relationships" name="Stockholders' Equity (Deficie_2" sheetId="41" state="visible" r:id="rId41"/>
  </sheets>
  <definedNames/>
  <calcPr calcId="124519" fullCalcOnLoad="1"/>
</workbook>
</file>

<file path=xl/sharedStrings.xml><?xml version="1.0" encoding="utf-8"?>
<sst xmlns="http://schemas.openxmlformats.org/spreadsheetml/2006/main" uniqueCount="357">
  <si>
    <t>Document and Entity Information - shares</t>
  </si>
  <si>
    <t>3 Months Ended</t>
  </si>
  <si>
    <t>Mar. 31, 2019</t>
  </si>
  <si>
    <t>May 09, 2019</t>
  </si>
  <si>
    <t>Document And Entity Information</t>
  </si>
  <si>
    <t>Entity Registrant Name</t>
  </si>
  <si>
    <t>Hancock Jaffe Laboratories, Inc.</t>
  </si>
  <si>
    <t>Entity Central Index Key</t>
  </si>
  <si>
    <t>0001661053</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HJLI</t>
  </si>
  <si>
    <t>Document Fiscal Period Focus</t>
  </si>
  <si>
    <t>Q1</t>
  </si>
  <si>
    <t>Document Fiscal Year Focus</t>
  </si>
  <si>
    <t>2019</t>
  </si>
  <si>
    <t>Condensed Balance Sheets - USD ($)</t>
  </si>
  <si>
    <t>Dec. 31, 2018</t>
  </si>
  <si>
    <t>Current Assets:</t>
  </si>
  <si>
    <t>Cash and cash equivalents</t>
  </si>
  <si>
    <t>Accounts receivable</t>
  </si>
  <si>
    <t>Prepaid expenses and other current assets</t>
  </si>
  <si>
    <t>Total Current Assets</t>
  </si>
  <si>
    <t>Property and equipment, net</t>
  </si>
  <si>
    <t>Restricted cash</t>
  </si>
  <si>
    <t xml:space="preserve"> </t>
  </si>
  <si>
    <t>Operating lease right-of-use assets, net</t>
  </si>
  <si>
    <t>Intangible assets, net</t>
  </si>
  <si>
    <t>Security deposits and other assets</t>
  </si>
  <si>
    <t>Total Assets</t>
  </si>
  <si>
    <t>Current Liabilities:</t>
  </si>
  <si>
    <t>Accounts payable</t>
  </si>
  <si>
    <t>Accrued expenses and other current liabilities</t>
  </si>
  <si>
    <t>Deferred revenue - related party</t>
  </si>
  <si>
    <t>Current portion of operating lease liabilities</t>
  </si>
  <si>
    <t>Total Current Liabilities</t>
  </si>
  <si>
    <t>Long-term operating lease liabilities</t>
  </si>
  <si>
    <t>Total Liabilities</t>
  </si>
  <si>
    <t>Commitments and Contingencies</t>
  </si>
  <si>
    <t>Stockholders' Equity:</t>
  </si>
  <si>
    <t>Preferred stock, par value $0.00001, 10,000,000 shares authorized: no shares issued or outstanding</t>
  </si>
  <si>
    <t>Common stock, par value $0.00001, 50,000,000 shares authorized, 14,155,644 and 11,722,647 shares issued and outstanding as of March 31, 2019 and December 31, 2018, respectively</t>
  </si>
  <si>
    <t>Additional paid-in capital</t>
  </si>
  <si>
    <t>Accumulated deficit</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Mar. 31, 2018</t>
  </si>
  <si>
    <t>Revenues:</t>
  </si>
  <si>
    <t>Royalty income</t>
  </si>
  <si>
    <t>Selling, general and administrative expenses</t>
  </si>
  <si>
    <t>Research and development expenses</t>
  </si>
  <si>
    <t>Loss from Operations</t>
  </si>
  <si>
    <t>Other (Income) Expense:</t>
  </si>
  <si>
    <t>Amortization of debt discount</t>
  </si>
  <si>
    <t>Gain on extinguishment of convertible notes payable</t>
  </si>
  <si>
    <t>Interest (income) expense, net</t>
  </si>
  <si>
    <t>Change in fair value of derivative liabilities</t>
  </si>
  <si>
    <t>Total Other (Income) Expense</t>
  </si>
  <si>
    <t>Net Loss</t>
  </si>
  <si>
    <t>Deemed dividend to preferred stockholders</t>
  </si>
  <si>
    <t>Net Loss Attributable to Common Stockholders</t>
  </si>
  <si>
    <t>Net Loss Per Basic and Diluted Common Share:</t>
  </si>
  <si>
    <t>Weighted Average Number of Common Shares Outstanding: Basic and Diluted</t>
  </si>
  <si>
    <t>Condensed Statements of Changes in Stockholders' Equity (Deficiency) (Unaudited) - USD ($)</t>
  </si>
  <si>
    <t>Common Stock [Member]</t>
  </si>
  <si>
    <t>Additional Paid-in Capital [Member]</t>
  </si>
  <si>
    <t>Accumulated Deficit [Member]</t>
  </si>
  <si>
    <t>Total</t>
  </si>
  <si>
    <t>Balance at Dec. 31, 2017</t>
  </si>
  <si>
    <t>Balance, shares at Dec. 31, 2017</t>
  </si>
  <si>
    <t>Stock-based compensation: Amortization of stock options</t>
  </si>
  <si>
    <t>Net loss</t>
  </si>
  <si>
    <t>Balance at Mar. 31, 2018</t>
  </si>
  <si>
    <t>Balance, shares at Mar. 31, 2018</t>
  </si>
  <si>
    <t>Balance at Dec. 31, 2018</t>
  </si>
  <si>
    <t>Balance, shares at Dec. 31, 2018</t>
  </si>
  <si>
    <t>Common stock issued private placement offering</t>
  </si>
  <si>
    <t>[1]</t>
  </si>
  <si>
    <t>Common stock issued private placement offering, shares</t>
  </si>
  <si>
    <t>Stock-based compensation: Common stock issued to consultants</t>
  </si>
  <si>
    <t>Stock-based compensation: Common stock issued to consultants, shares</t>
  </si>
  <si>
    <t>Stock-based compensation: Warrants granted to consultants</t>
  </si>
  <si>
    <t>Balance at Mar. 31, 2019</t>
  </si>
  <si>
    <t>Balance, shares at Mar. 31, 2019</t>
  </si>
  <si>
    <t>net of offering costs of $386,724.</t>
  </si>
  <si>
    <t>Condensed Statements of Changes in Stockholders' Equity (Deficiency) (Unaudited) (Parenthetical)</t>
  </si>
  <si>
    <t>Mar. 31, 2019USD ($)</t>
  </si>
  <si>
    <t>Private Placement Offering [Member]</t>
  </si>
  <si>
    <t>Offering cost</t>
  </si>
  <si>
    <t>Condensed Statements of Cash Flows (Unaudited) - USD ($)</t>
  </si>
  <si>
    <t>Cash Flows from Operating Activities</t>
  </si>
  <si>
    <t>Adjustments to reconcile net loss to net cash used in operating activities:</t>
  </si>
  <si>
    <t>Stock-based compensation</t>
  </si>
  <si>
    <t>Depreciation and amortization</t>
  </si>
  <si>
    <t>Amortization of right-of-use assets</t>
  </si>
  <si>
    <t>Change in fair value of derivatives</t>
  </si>
  <si>
    <t>Changes in operating assets and liabilities:</t>
  </si>
  <si>
    <t>Inventory</t>
  </si>
  <si>
    <t>Accrued expenses</t>
  </si>
  <si>
    <t>Payments on lease liabilities</t>
  </si>
  <si>
    <t>Total adjustments</t>
  </si>
  <si>
    <t>Net Cash Used in Operating Activities</t>
  </si>
  <si>
    <t>Cash Flows from Investing Activities</t>
  </si>
  <si>
    <t>Purchase of property and equipment</t>
  </si>
  <si>
    <t>Net Cash Used in Investing Activities</t>
  </si>
  <si>
    <t>Cash Flows from Financing Activities</t>
  </si>
  <si>
    <t>Proceeds from private placement, net</t>
  </si>
  <si>
    <t>Initial public offering costs paid in cash</t>
  </si>
  <si>
    <t>Repayments of notes payable</t>
  </si>
  <si>
    <t>Repayments of notes payable - related party</t>
  </si>
  <si>
    <t>Proceeds from issuance of convertible notes, net</t>
  </si>
  <si>
    <t>[2]</t>
  </si>
  <si>
    <t>Net Cash Provided by Financing Activities</t>
  </si>
  <si>
    <t>Net Increase in Cash, Cash Equivalent, and Restricted Cash</t>
  </si>
  <si>
    <t>Cash, cash equivalents and restricted cash - Beginning of period</t>
  </si>
  <si>
    <t>Cash, cash equivalents and restricted cash - End of period</t>
  </si>
  <si>
    <t>Supplemental Disclosures of Cash Flow Information:</t>
  </si>
  <si>
    <t>Cash Paid (Received) During the Period For: Interest, net</t>
  </si>
  <si>
    <t>Non-Cash Financing Activities</t>
  </si>
  <si>
    <t>Fair value of warrants issued in connection with convertible debt included in derivative liabilities</t>
  </si>
  <si>
    <t>Embedded conversion option in convertible debt included in derivative liabilities</t>
  </si>
  <si>
    <t>Net of cash offering costs of $386,724</t>
  </si>
  <si>
    <t>Net of cash offering costs of $293,750</t>
  </si>
  <si>
    <t>Condensed Statements of Cash Flows (Unaudited) (Parenthetical) - USD ($)</t>
  </si>
  <si>
    <t>Initial Public Offering [Member]</t>
  </si>
  <si>
    <t>Cash offering costs</t>
  </si>
  <si>
    <t>Business Organization and Nature of Operations</t>
  </si>
  <si>
    <t>Organization, Consolidation and Presentation of Financial Statements [Abstract]</t>
  </si>
  <si>
    <t>Note 1 – Business Organization and Nature of Operations
Hancock Jaffe Laboratories, Inc. (“HJLI”
or the “Company”) is a development stage company developing tissue based solutions that are designed to be life sustaining
or life enhancing for patients with cardiovascular disease, and peripheral arterial and venous disease. HJLI’s products
are being developed to address large unmet medical needs by either offering treatments where none currently exist or by substantially
increasing the existing standards of care. Our two lead products which we are developing are the VenoValve®, a porcine based
device to be surgically implanted in the deep venous system of the leg to treat a debilitating condition called chronic venous
insufficiency (“CVI”), and the CoreoGraft®, a bovine based conduit to be used to revascularize the heart during
coronary artery bypass graft (“CABG”) surgeries. Our current products are being developed for approval by the U.S.
Food and Drug Administration (“FDA”). We currently receive tissue for our products from two domestic suppliers and
one international supplier. Our current business model is to license, sell, or enter into strategic alliances with large medical
device companies with respect to our products, either prior to or after FDA approval. For example, we developed, manufactured,
and obtained FDA pre-market approval for the ProCol Vascular Bioprosthesis, a product for hemodialysis vascular access, which
we sold to LeMaitre Vascular in March of 2016. Our current senior management team has been affiliated with more than 80 products
that have received FDA approval or CE marking. We currently lease a 14,507 sq. ft. manufacturing facility in Irvine, California,
where we manufacture products for our clinical trials and which was FDA certified for commercial manufacturing of product.</t>
  </si>
  <si>
    <t>Going Concern and Management's Liquidity Plan</t>
  </si>
  <si>
    <t>Going Concern and Management' s Liquidity Plan</t>
  </si>
  <si>
    <t>Note 2 – Going Concern
and Management’s Liquidity Plan The accompanying condensed financial
statements have been prepared on a going concern basis, which contemplates the realization of assets and the satisfaction of liabilities
in the normal course of business. The condensed financial statements do not include any adjustments relating to the recoverability
and classification of asset amounts or the classification of liabilities that might be necessary should the Company be unable to
continue as a going concern for the next twelve months from the filing of this Form 10-Q. The Company incurred a net loss of $1,573,726
for the three months ended March 31, 2019 and had an accumulated deficit of $50,136,254 at March 31, 2019. Cash used in operating
activities was $1,493,555 and $1,625,419 for the three months ended March 31, 2019 and 2018, respectively. The aforementioned factors
raise substantial doubt about the Company’s ability to continue as a going concern within one year after the issuance date
of the financial statements. As of March 31, 2019, the Company had
cash balance of $2,752,511, restricted cash of $810,055 and working capital of $1,107,139. The Company expects to continue incurring
losses for the foreseeable future and will need to raise additional capital to sustain its operations, pursue its product development
initiatives and penetrate markets for the sale of its products. Management believes that the Company
could have access to capital resources through possible public or private equity offerings, debt financings, corporate collaborations
or other means. However, there is a material risk that the Company will be unable to raise additional capital or obtain new financing
when needed on commercially acceptable terms, if at all. The inability of the Company to raise needed capital would have a material
adverse effect on the Company’s business, financial condition and results of operations, and ultimately the Company could
be forced to curtail or discontinue its operations, liquidate and/or seek reorganization in bankruptcy. These financial statements
do not include any adjustments that might result from the outcome of this uncertainty.</t>
  </si>
  <si>
    <t>Significant Accounting Policies</t>
  </si>
  <si>
    <t>Accounting Policies [Abstract]</t>
  </si>
  <si>
    <t>Note 3 – Significant Accounting Policies Basis of Presentation The accompanying unaudited condensed financial
statements have been prepared in accordance with accounting principles generally accepted in the United States of America (“GAAP”)
for interim financial information and Article 8 of Regulation S-X. Accordingly, they do not include all of the information and
disclosures required by accounting principles generally accepted in the United States of America for complete financial statements.
In the opinion of management, such statements include all adjustments (consisting only of normal recurring items) which are considered
necessary for a fair presentation of the unaudited condensed financial statements of the Company as of March 31, 2019, and for
the three months ended March 31, 2019 and 2018. The results of operations for the three months ended March 31, 2019 are not necessarily
indicative of the operating results for the full year. These unaudited condensed financial statements should be read in conjunction
with the financial statements and notes thereto for the year ended December 31, 2018 included in the Company’s Form 10-K
filed with the SEC on March 14, 2019. The condensed balance sheet as of December 31, 2018 has been derived from the Company’s
audited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financial statements and the reported amounts of revenues and expenses during the reporting periods. Actual results could
differ from these estimates. Significant estimates and assumptions include the valuation allowance related to the Company’s
deferred tax assets, and the valuation of warrants and derivative liabilities. Net Loss per Share The Company computes basic and diluted loss
per share by dividing net loss attributable to common stockholders by the weighted average number of common stock outstanding during
the period. Net loss attributable to common stockholders consists of net loss, adjusted for the convertible preferred stock deemed
dividend resulting from the 8% cumulative dividend on the Series A and Series B Preferred Stock (“Preferred Stock”)
that were issued in 2016 and 2017 and the beneficial conversion feature recorded in connection with the conversion of the Preferred
Stock. Since the Preferred Stock were converted on June 4, 2018 into common stock in connection with the Company’s IPO, there
was no deemed dividend in the three months ended March 31, 2019. Basic and diluted net loss per common share
are the same since the inclusion of common stock issuable pursuant to the exercise of warrants and options, plus the conversion
of preferred stock or convertible notes, in the calculation of diluted net loss per common shares would have been anti-dilutive. The following table summarizes the number of
potentially dilutive common stock equivalents excluded from the calculation of diluted net loss per common share as of March 31,
2019 and 2018:
March 31,
2019 2018
Shares of common stock issuable upon conversion of preferred stock - 629,746
Shares of common stock issuable upon exercise of preferred stock warrants and the subsequent conversion of the preferred stock issued therewith - 50,285
Shares of common stock issuable upon the conversion of convertible debt - 470,666
Shares of common stock issuable upon exercise of warrants 4,003,679 633,761
Shares of common stock issuable upon exercise of options 1,182,624 1,422,000
Potentially dilutive common stock equivalents excluded from diluted net loss per share 5,186,303 3,206,458 Revenue Recognition The Company recognizes revenue when goods or
services are transferred to customers in an amount that reflects the consideration which it expects to receive in exchange for
those goods or services. Revenue is recognized from contracts with customers either at a “point in time” or “over
time”, depending on the facts and circumstances of the arrangement that the Company evaluates using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following table lists the Company’s
revenue recognized in the accompanying condensed statements of operations:
For the Three Months Ended
March 31,
2019 2018
Royalty income $ 31,243 $ 31,065
Royalty revenue, which is based on resales
of ProCol Vascular Bioprosthesis to third-parties, will be recorded when the third-party sale occurs and the performance obligation
has been satisfied. Information on Remaining Performance
Obligations and Revenue Recognized from Past Performance Information about remaining performance obligations
pertaining to contracts that have an original expected duration of one year or less is not disclosed. The transaction price allocated
to remaining unsatisfied or partially unsatisfied performance obligations with an original expected duration exceeding one year
was not material at March 31, 2019. Contract Balances The timing of our revenue recognition may differ
from the timing of payment by our customers. A receivable is recorded when revenue is recognized prior to payment and the Company
has an unconditional right to payment. Alternatively, when payment precedes the provision of the related services, deferred revenue
is recorded until the performance obligations are satisfied. The Company had deferred revenue of $33,000 as of March 31, 2019 and
December 31, 2018 related to cash received in advance for contract research and development services. The Company expects to satisfy
its remaining performance obligations for contract research and development services and recognize the deferred revenue over the
next twelve months. Stock-Based Compensation The Company measures the cost of services received
in exchange for an award of equity instruments based on the fair value of the award. The fair value of the award is measured on
the grant date and recognized over the period services are required to be provided in exchange for the award, usually the vesting
period. Forfeitures of unvested stock options are recorded when they occur. Concentrations The Company maintains cash with major financial
institutions. Cash held in United States bank institutions is currently insured by the Federal Deposit Insurance Corporation (“FDIC”)
up to $250,000 at each institution. There were aggregate uninsured cash balances of $3,312,566 as of March 31, 2019. For the three months ended March 31, 2019 and
2018, all of the Company’s revenues were from royalties as a result of the three-year Post-Acquisition Supply Agreement with
LeMaitre Vascular, Inc. that was effective from March 18, 2016 to March 18, 2019. Subsequent Events The Company evaluated events that have occurred
after the balance sheet date through the date the financial statements were issued. Based upon the evaluation and transactions,
the Company did not identify any other subsequent events that would have required adjustment or disclosure in the financial statements.</t>
  </si>
  <si>
    <t>Cash, Cash Equivalents and Restricted Cash</t>
  </si>
  <si>
    <t>Cash and Cash Equivalents [Abstract]</t>
  </si>
  <si>
    <t xml:space="preserve">Note 4 – Cash, Cash Equivalents
and Restricted Cash Cash and cash equivalents consist principally
of deposit accounts and money market accounts as of March 31, 2019 and December 31, 2018. As of March 31, 2019, the Company had
$810,055 in restricted cash. On January 18, 2019, the Superior Court granted ATSCO, Inc. (see Note 8 - Commitments and Contingencies
- Litigations Claims and Assessments) The following table provides a reconciliation
of cash, cash equivalents and restricted cash reported in the balance sheets that sum to the total of the same amounts shown in
the statement of cash flows.
March 31, December 31,
2019 2018
Cash and cash equivalents $ 2,752,511 $ 2,740,645
Restricted cash 810,055 -
Total cash, cash equivalents, and restricted cash in the balance sheet $ 3,562,566 $ 2,740,645 </t>
  </si>
  <si>
    <t>Property and Equipment</t>
  </si>
  <si>
    <t>Property, Plant and Equipment [Abstract]</t>
  </si>
  <si>
    <t>Note 5 – Property and Equipment As of March 31, 2019 and December 31, 2018, property and
equipment consist of the following:
March 31, December 31,
2019 2018
Lab equipment $ 94,905 $ 94,905
Furniture and fixtures 93,417 93,417
Computer software and equipment 28,629 26,830
Leasehold improvements 158,092 158,092
Total property and equipment 375,043 373,244
Less: accumulated depreciation (350,156 ) (347,091 )
Property and equipment, net $ 24,887 $ 26,153 Depreciation expense amounted to $3,065
and $2,380 for the three months ended March 31, 2019 and 2018, respectively. Depreciation expense is reflected in general and
administrative expenses in the accompanying statements of operations.</t>
  </si>
  <si>
    <t>Right-of-Use Assets and Lease Liabilities</t>
  </si>
  <si>
    <t>Right-of-use Assets And Lease Liabilities</t>
  </si>
  <si>
    <t xml:space="preserve">Note 6 – Right-of-Use Assets and Lease Liabilities On September 20, 2017, the Company renewed
its operating lease for its manufacturing facility in Irvine, California, effective October 1, 2017, for five years with an option
to extend the lease for an additional 60-month term at the end of lease term. The initial lease rate was $26,838 per month with
escalating payments. In connection with the lease, the Company is obligated to pay $7,254 monthly for operating expenses for building
repairs and maintenance. The Company has no other operating or financing leases with terms greater than 12 months. The Company adopted ASC Topic 842, Leases (Topic
842) effective January 1, 2019 using the prospective approach. In addition, the Company elected not to apply ASC Topic 842 to arrangements
with lease terms of 12 months or less. On January 1, 2019, upon adoption of ASC Topic 842, the Company recorded right-of-use assets
of $1,099,400, lease liabilities of $1,121,873 and eliminated deferred rent of $22,473. The Company determined the lease liabilities
using the Company’s estimated incremental borrowing rate of 8.5% to estimate the present value of the remaining monthly lease
payments. Our operating lease cost is as follows:
For the Three Months Ended March 31, 2019
Operating lease cost $ 84,492
Supplemental cash flow information related
to our operating lease is as follows:
For the Three Months Ended March 31, 2019
Operating cash flow information:
Cash paid for amounts included in the measurement of lease liabilities $ 82,929 Remaining lease term and discount rate for
our operating lease is as follows:
March 31, 2019
Remaining lease term 4 years
Discount rate 8.5 % Maturity of our lease liabilities by fiscal
year for our operating lease is as follows:
Nine months ended December 31, 2019 $ 251,274
Year ended December 31, 2020 344,229
Year ended December 31, 2021 354,561
Year ended December 31, 2022 271,854
Total $ 1,221,918
Less: Imputed interest (166,355 )
Present value of our lease liability $ 1,055,563 </t>
  </si>
  <si>
    <t>Accrued Expenses and Accrued Interest - Related Party</t>
  </si>
  <si>
    <t>Payables and Accruals [Abstract]</t>
  </si>
  <si>
    <t>Note 7 – Accrued Expenses and Accrued
Interest – Related Party As of March 31, 2019 and December 31, 2018,
accrued expenses consist of the following:
March 31, December 31,
2019 2018
Accrued compensation costs $ 274,035 $ 288,549
Accrued professional fees 118,138 55,300
Deferred rent - 22,473
Accrued franchise taxes 27,107 26,985
Accrued stock compensation expense 19,254 -
Accrued research and development - 17,064
Other accrued expenses - 2,500
Accrued expenses $ 438,534 $ 412,871 Included in accrued compensation costs in
the table above is accrued severance expense of $92,308 and $166,154 for the three months ended March 31, 2019 and year ended
December 31, 2018, respectively, pursuant to the terms of the employment agreement for the Company’s prior Chief Financial
Officer, who was terminated effective July 20, 2018.</t>
  </si>
  <si>
    <t>Commitments and Contingencies Disclosure [Abstract]</t>
  </si>
  <si>
    <t>Note 8 – Commitments and Contingencies
Litigations Claims and Assessments In the normal course of business, the Company
may be involved in legal proceedings, claims and assessments arising in the ordinary course of business. The Company records legal
costs associated with loss contingencies as incurred and accrues for all probable and estimable settlements. On September 25, 2018, ATSCO, Inc., filed a
complaint with the Superior Court seeking payment of $809,520 plus legal costs for disputed invoices to the Company dated from
2015 to June 30, 2018. The Company had entered into a Services and Material Supply Agreement (“Agreement”), dated March
4, 2016 for ATSCO to supply porcine and bovine tissue. The Company is disputing the amount owed and that the Agreement called for
a fixed monthly fee regardless of tissue delivered. The Company believes it has numerous defenses and rights of setoff including
without limitation: that ATSCO had an obligation to mitigate the fees when they were not delivering tissues and not incurring any
costs; $173,400 of the amount that ATSCO is seeking are for invoices to Hancock Jaffe Laboratory Aesthetics, Inc. (in which the
Company owns a minority interest of 28.0% as described in Note 4 to the Financial Statements – Significant Accounting Policies
- Investments On October 8, 2018, Gusrae Kaplan Nusbaum PLLC
(“Gusrae”) filed a complaint with the Supreme Court of the State of New York seeking payment of $178,926 plus interest
and legal costs for invoices to the Company dated from November 2016 to December 2017. In July 2016, the Company retained Gusrae
to represent the Company in connection with certain specific matters. The Company believes that Gusrae has not applied all of the
payments made by the Company along with billing irregularities and errors and is disputing the amount owed. The Company recorded
the disputed invoices in accounts payable and as of March 31, 2019, the Company has fully accrued for the outstanding claim against
the Company. The Company has been contacted by an individual
that claims to be owed a fee for introducing the Company to Alexander Capital, who was the placement agent for the capital raise
of the convertible notes issued in 2017 and 2018. The Company has conducted its own factual investigation and legal analysis and
believes that the claim is without merit. The individual has threatened to file a lawsuit, and in the event that a lawsuit is
filed, the Company would have numerous defenses including without limitation that the individual was unlicensed to provide the
services he alleges he provided.</t>
  </si>
  <si>
    <t>Stockholders' Equity (Deficiency)</t>
  </si>
  <si>
    <t>Equity [Abstract]</t>
  </si>
  <si>
    <t>Note 9 –Stockholders’ Equity
(Deficiency Common Stock On February 7, 2019, the Company entered
into an Agreement (“MZ Agreement”) with MZHCI, LLC, a MZ Group Company (“MZ”) for MZ to provide investor
relations advisory services. The MZ Agreement is for a term of twelve (12) months and can be cancelled by either party at the end
of six (6) months with thirty (30) days’ notice. MZ will receive compensation of $8,000 per month and eighty-five thousand
(85,000) restricted shares that vest quarterly over a year, with a 6 month cliff. If the MZ Agreement is terminated by MZ at the
end of six months, MZ forfeits the restricted shares. On March 12, 2019, the Company raised $2,704,000
in gross proceeds in a private placement offering of its common stock to certain accredited investors (the “Offering”).
The Company sold an aggregate of 2,329,615 shares of common stock in the Offering for a purchase price of $1.15 per share pursuant
to a share purchase agreement between the Company and each of the investors in the Offering. Our CEO also participated in the Offering
purchasing 18,382 shares at a price of $1.36 per share, the final bid price of our common stock as reported on The Nasdaq Capital
Market on the date of the Offering. Warrants On January 3, 2019, the Company entered into
an Agreement (“Alere Agreement”) with Alere Financial Partners, a division of Cova Capital Partners LLC (“Alere”)
for Alere to provide capital markets advisory services. The Alere Agreement is on a month to month basis that can be cancelled
by either party with thirty (30) days advance notice. The Company will pay a monthly fee of $7,500 and issued to Alere five-year
warrants to purchase 35,000 shares of the Company’s common stock at an exercise price of $1.59, equal to the closing price
of the Company’s common stock on February 7, 2019, the date of approval by the Company’s board of directors. The warrants
shall vest equally monthly over a 12 month period provided that the Alere Agreement remains in effect. The placement agent for the March 12, 2019
Offering is entitled to a warrant to purchase such number of shares of the Company’s common stock equal to 8% of the total
shares of common stock sold in the Offering or 188,108 shares. Such warrant will be exercisable for a period of five years from
the date of issuance and will have an exercise price of $1.50 per share. Stock Options On February 7, 2019, in connection with her Employment Agreement,
the Company granted non-qualified stock options for the purchase of 150,000 shares of common stock at an exercise price of $1.59
to H. Chris Sarner, our Vice President Regulatory Affairs and Quality Assurances. The exercise price was equal to the closing price
of our common stock on February 7, 2019, the date that the Board approved the option grant. The options have a ten-year term and
50,000 of the options will vest on the first anniversary of Ms. Sarner’s employment with the Company, and the remaining 100,000
options will vest on a quarterly basis over the following two-year period. The options had grant date fair value of $0.58 per share
for an aggregate grant date fair value of $87,000, using the Black Scholes method with the following assumptions used: stock price
of $1.59, risk-free interest rate of 2.47%, volatility of 36.3%, annual rate of quarterly dividends of 0%, and a contractual term
of 5.3 years. On February 7, 2019, the Company’s board of directors approved
the grant of 30,000 non-qualified options to purchase shares of the Company’s common stock to H. Jorge Ulloa as compensation
for services provided as the Company’s Primary Investigator for the first-in-human trials of our VenoValve in Colombia in
February and April 2019. The stock options were granted at an exercise price of $1.59, equal to the closing price of our common
stock on the date that the Board approved the option grant. The options vest monthly, over a one (1) year period. The options had
grant date fair value of $0.58 per share for an aggregate grant date fair value of $17,400, using the Black Scholes method with
the following assumptions used: stock price of $1.59, risk-free interest rate of 2.47%, volatility of 36.1%, annual rate of quarterly
dividends of 0%, and a contractual term of 5.3 years. On January 7, 2019, Dr. Peter Pappas agreed to join the Company’s
Medical Advisory Board for a term of two years. The Company’s board of directors approved the grant on March 6, 2019 of 20,000
non-qualified options to purchase shares of the Company’s common stock to Dr. Pappas as compensation. The stock options were
granted at an exercise price of $1.38, equal to the closing price of our common stock on the date that the Board approved the option
grant. The options will vest monthly in twenty-four (24) equal installments for each month that he remains a member of the Company’s
Medical Advisory Board. The options had grant date fair value of $0.50 per share for an aggregate grant date fair value of $10,000,
using the Black Scholes method with the following assumptions used: stock price of $1.38, risk-free interest rate of 2.50%, volatility
of 35.9%, annual rate of quarterly dividends of 0%, and a contractual term of 5.3 years. The Company recognized $82,720 and $137,376 of stock-based compensation
related to stock options during the three months ended March 31, 2019 and 2018, respectively. As of March 31, 2019, there was $680,246
of unrecognized stock-based compensation expense related to outstanding stock options that will be recognized over the weighted
average remaining vesting period of 1.4 years. Restricted Stock Units In April 2019, Mr. Marcus Robins, a Director
on the Company’s Board of Directors passed away. Per his restricted stock unit Award Agreement, upon his death, 29,183 units
representing the non-vested portion of his restricted stock units were forfeited.</t>
  </si>
  <si>
    <t>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Article 8 of Regulation S-X. Accordingly, they do not include all of
the information and disclosures required by accounting principles generally accepted in the United States of America for complete
financial statements. In the opinion of management, such statements include all adjustments (consisting only of normal recurring
items) which are considered necessary for a fair presentation of the unaudited condensed financial statements of the Company as
of March 31, 2019, and for the three months ended March 31, 2019 and 2018. The results of operations for the three months ended
March 31, 2019 are not necessarily indicative of the operating results for the full year. These unaudited condensed financial
statements should be read in conjunction with the financial statements and notes thereto for the year ended December 31, 2018
included in the Company’s Form 10-K filed with the SEC on March 14, 2019. The condensed balance sheet as of December 31,
2018 has been derived from the Company’s audited financial statement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financial statements and the reported amounts of revenues and expenses during the reporting periods. Actual results could
differ from these estimates. Significant estimates and assumptions include the valuation allowance related to the Company’s
deferred tax assets, and the valuation of warrants and derivative liabilities.</t>
  </si>
  <si>
    <t>Net Loss Per Share</t>
  </si>
  <si>
    <t xml:space="preserve">Net Loss per Share The Company computes basic and diluted
loss per share by dividing net loss attributable to common stockholders by the weighted average number of common stock outstanding
during the period. Net loss attributable to common stockholders consists of net loss, adjusted for the convertible preferred stock
deemed dividend resulting from the 8% cumulative dividend on the Series A and Series B Preferred Stock (“Preferred Stock”)
that were issued in 2016 and 2017 and the beneficial conversion feature recorded in connection with the conversion of the Preferred
Stock. Since the Preferred Stock were converted on June 4, 2018 into common stock in connection with the Company’s IPO, there
was no deemed dividend in the three months ended March 31, 2019. Basic and diluted net loss per common
share are the same since the inclusion of common stock issuable pursuant to the exercise of warrants and options, plus the conversion
of preferred stock or convertible notes, in the calculation of diluted net loss per common shares would have been anti-dilutive. The following table summarizes the number
of potentially dilutive common stock equivalents excluded from the calculation of diluted net loss per common share as of March
31, 2019 and 2018:
March 31,
2019 2018
Shares of common stock issuable upon conversion of preferred stock - 629,746
Shares of common stock issuable upon exercise of preferred stock warrants and the subsequent conversion of the preferred stock issued therewith - 50,285
Shares of common stock issuable upon the conversion of convertible debt - 470,666
Shares of common stock issuable upon exercise of warrants 4,003,679 633,761
Shares of common stock issuable upon exercise of options 1,182,624 1,422,000
Potentially dilutive common stock equivalents excluded from diluted net loss per share 5,186,303 3,206,458 </t>
  </si>
  <si>
    <t>Revenue Recognition</t>
  </si>
  <si>
    <t>Revenue Recognition The Company recognizes revenue when goods or
services are transferred to customers in an amount that reflects the consideration which it expects to receive in exchange for
those goods or services. Revenue is recognized from contracts with customers either at a “point in time” or “over
time”, depending on the facts and circumstances of the arrangement that the Company evaluates using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following table lists the Company’s
revenue recognized in the accompanying condensed statements of operations:
For the Three Months Ended
March 31,
2019 2018
Royalty income $ 31,243 $ 31,065
Royalty revenue, which is based on resales
of ProCol Vascular Bioprosthesis to third-parties, will be recorded when the third-party sale occurs and the performance obligation
has been satisfied. Information on Remaining Performance
Obligations and Revenue Recognized from Past Performance Information about remaining performance obligations
pertaining to contracts that have an original expected duration of one year or less is not disclosed. The transaction price allocated
to remaining unsatisfied or partially unsatisfied performance obligations with an original expected duration exceeding one year
was not material at March 31, 2019. Contract Balances The timing of our revenue recognition may
differ from the timing of payment by our customers. A receivable is recorded when revenue is recognized prior to payment and the
Company has an unconditional right to payment. Alternatively, when payment precedes the provision of the related services, deferred
revenue is recorded until the performance obligations are satisfied. The Company had deferred revenue of $33,000 as of March 31,
2019 and December 31, 2018 related to cash received in advance for contract research and development services. The Company expects
to satisfy its remaining performance obligations for contract research and development services and recognize the deferred revenue
over the next twelve months.</t>
  </si>
  <si>
    <t>Stock-Based Compensation</t>
  </si>
  <si>
    <t>Stock-Based Compensation The Company measures the cost of services
received in exchange for an award of equity instruments based on the fair value of the award. The fair value of the award is measured
on the grant date and recognized over the period services are required to be provided in exchange for the award, usually the vesting
period. Forfeitures of unvested stock options are recorded when they occur.</t>
  </si>
  <si>
    <t>Concentrations</t>
  </si>
  <si>
    <t>Concentrations The Company maintains cash with major financial
institutions. Cash held in United States bank institutions is currently insured by the Federal Deposit Insurance Corporation (“FDIC”)
up to $250,000 at each institution. There were aggregate uninsured cash balances of $3,312,566 as of March 31, 2019. For the three months ended March 31, 2019
and 2018, all of the Company’s revenues were from royalties as a result of the three-year Post-Acquisition Supply Agreement
with LeMaitre Vascular, Inc. that was effective from March 18, 2016 to March 18, 2019.</t>
  </si>
  <si>
    <t>Subsequent Events</t>
  </si>
  <si>
    <t>Subsequent Events The Company evaluated events that have occurred
after the balance sheet date through the date the financial statements were issued. Based upon the evaluation and transactions,
the Company did not identify any other subsequent events that would have required adjustment or disclosure in the financial statements.</t>
  </si>
  <si>
    <t>Significant Accounting Policies (Tables)</t>
  </si>
  <si>
    <t>Summary of Potentially Dilutive Common Stock Equivalents</t>
  </si>
  <si>
    <t xml:space="preserve">The following table summarizes the number
of potentially dilutive common stock equivalents excluded from the calculation of diluted net loss per common share as of March
31, 2019 and 2018:
March 31,
2019 2018
Shares of common stock issuable upon conversion of preferred stock - 629,746
Shares of common stock issuable upon exercise of preferred stock warrants and the subsequent conversion of the preferred stock issued therewith - 50,285
Shares of common stock issuable upon the conversion of convertible debt - 470,666
Shares of common stock issuable upon exercise of warrants 4,003,679 633,761
Shares of common stock issuable upon exercise of options 1,182,624 1,422,000
Potentially dilutive common stock equivalents excluded from diluted net loss per share 5,186,303 3,206,458 </t>
  </si>
  <si>
    <t>Schedule of Revenue Recognized</t>
  </si>
  <si>
    <t xml:space="preserve">The following table lists the Company’s
revenue recognized in the accompanying condensed statements of operations:
For the Three Months Ended
March 31,
2019 2018
Royalty income $ 31,243 $ 31,065 </t>
  </si>
  <si>
    <t>Cash, Cash Equivalents and Restricted Cash (Tables)</t>
  </si>
  <si>
    <t>Reconciliation of Cash, Cash Equivalents and Restricted Cash</t>
  </si>
  <si>
    <t xml:space="preserve">The following table provides a reconciliation
of cash, cash equivalents and restricted cash reported in the balance sheets that sum to the total of the same amounts shown in
the statement of cash flows.
March 31, December 31,
2019 2018
Cash and cash equivalents $ 2,752,511 $ 2,740,645
Restricted cash 810,055 -
Total cash, cash equivalents, and restricted cash in the balance sheet $ 3,562,566 $ 2,740,645 </t>
  </si>
  <si>
    <t>Property and Equipment (Tables)</t>
  </si>
  <si>
    <t>Schedule of Property and Equipment</t>
  </si>
  <si>
    <t xml:space="preserve">As of March 31, 2019 and December 31, 2018, property and
equipment consist of the following:
March 31, December 31,
2019 2018
Lab equipment $ 94,905 $ 94,905
Furniture and fixtures 93,417 93,417
Computer software and equipment 28,629 26,830
Leasehold improvements 158,092 158,092
Total property and equipment 375,043 373,244
Less: accumulated depreciation (350,156 ) (347,091 )
Property and equipment, net $ 24,887 $ 26,153 </t>
  </si>
  <si>
    <t>Right-of-Use Assets and Lease Liability (Tables)</t>
  </si>
  <si>
    <t>Schedule of Operating Lease Cost</t>
  </si>
  <si>
    <t xml:space="preserve">Our operating lease cost is as follows:
For the Three Months Ended March 31, 2019
Operating lease cost $ 84,492 </t>
  </si>
  <si>
    <t>Schedule of Supplemental Cash Flow Information Related to Operating Lease</t>
  </si>
  <si>
    <t xml:space="preserve">Supplemental cash flow information related
to our operating lease is as follows:
For the Three Months Ended March 31, 2019
Operating cash flow information:
Cash paid for amounts included in the measurement of lease liabilities $ 82,929 </t>
  </si>
  <si>
    <t>Schedule of Operating Remaining Lease Term and Discount Rate</t>
  </si>
  <si>
    <t>Remaining lease term and discount rate for
our operating lease is as follows:
March 31, 2019
Remaining lease term 4 years
Discount rate 8.5 %</t>
  </si>
  <si>
    <t>Schedule of Maturity of Lease Liability</t>
  </si>
  <si>
    <t xml:space="preserve">Maturity of our lease liabilities by fiscal
year for our operating lease is as follows:
Nine months ended December 31, 2019 $ 251,274
Year ended December 31, 2020 344,229
Year ended December 31, 2021 354,561
Year ended December 31, 2022 271,854
Total $ 1,221,918
Less: Imputed interest (166,355 )
Present value of our lease liability $ 1,055,563 </t>
  </si>
  <si>
    <t>Accrued Expenses and Accrued Interest - Related Party (Tables)</t>
  </si>
  <si>
    <t>Schedule of Accrued Expenses</t>
  </si>
  <si>
    <t xml:space="preserve">As of March 31, 2019 and December 31, 2018,
accrued expenses consist of the following:
March 31, December 31,
2019 2018
Accrued compensation costs $ 274,035 $ 288,549
Accrued professional fees 118,138 55,300
Deferred rent - 22,473
Accrued franchise taxes 27,107 26,985
Accrued stock compensation expense 19,254 -
Accrued research and development - 17,064
Other accrued expenses - 2,500
Accrued expenses $ 438,534 $ 412,871 </t>
  </si>
  <si>
    <t>Business Organization and Nature of Operations (Details Narrative)</t>
  </si>
  <si>
    <t>Mar. 31, 2019ft²</t>
  </si>
  <si>
    <t>Irvine, California [Member]</t>
  </si>
  <si>
    <t>Area of land leased</t>
  </si>
  <si>
    <t>Going Concern and Management's Liquidity Plan (Details Narrative) - USD ($)</t>
  </si>
  <si>
    <t>Net cash used in operating activities</t>
  </si>
  <si>
    <t>Cash balance</t>
  </si>
  <si>
    <t>Working capital</t>
  </si>
  <si>
    <t>Significant Accounting Policies (Details Narrative) - USD ($)</t>
  </si>
  <si>
    <t>Cumulative dividend percentage</t>
  </si>
  <si>
    <t>8.00%</t>
  </si>
  <si>
    <t>Deferred revenue</t>
  </si>
  <si>
    <t>FDIC insured amount</t>
  </si>
  <si>
    <t>Uninsured cash balance</t>
  </si>
  <si>
    <t>Significant Accounting Policies - Summary of Potentially Dilutive Common Stock Equivalents (Details) - shares</t>
  </si>
  <si>
    <t>12 Months Ended</t>
  </si>
  <si>
    <t>Potentially dilutive common stock equivalents excluded from diluted net loss per share</t>
  </si>
  <si>
    <t>Convertible Preferred Stock [Member]</t>
  </si>
  <si>
    <t>Preferred Stock Warrants [Member]</t>
  </si>
  <si>
    <t>Convertible Debt [Member]</t>
  </si>
  <si>
    <t>Warrants [Member]</t>
  </si>
  <si>
    <t>Stock Options [Member]</t>
  </si>
  <si>
    <t>Significant Accounting Policies - Schedule of Revenue Recognized (Details) - USD ($)</t>
  </si>
  <si>
    <t>Cash, Cash Equivalents and Restricted Cash (Details Narrative) - USD ($)</t>
  </si>
  <si>
    <t>Cash, Cash Equivalents and Restricted Cash - Reconciliation of Cash, Cash Equivalents and Restricted Cash (Details) - USD ($)</t>
  </si>
  <si>
    <t>Total cash, cash equivalents, and restricted cash in the balance sheet</t>
  </si>
  <si>
    <t>Property and Equipment (Details Narrative) - USD ($)</t>
  </si>
  <si>
    <t>Depreciation and amortization expense</t>
  </si>
  <si>
    <t>Property and Equipment - Schedule of Property and Equipment (Details) - USD ($)</t>
  </si>
  <si>
    <t>Property and equipment</t>
  </si>
  <si>
    <t>Less: accumulated depreciation</t>
  </si>
  <si>
    <t>Lab Equipment [Member]</t>
  </si>
  <si>
    <t>Furniture and Fixtures [Member]</t>
  </si>
  <si>
    <t>Computer Software and Equipment [Member]</t>
  </si>
  <si>
    <t>Leasehold Improvements [Member]</t>
  </si>
  <si>
    <t>Right-of-Use Assets and Lease Liability (Details Narrative) - USD ($)</t>
  </si>
  <si>
    <t>Jan. 02, 2019</t>
  </si>
  <si>
    <t>Sep. 20, 2017</t>
  </si>
  <si>
    <t>Operating lease term</t>
  </si>
  <si>
    <t>5 years</t>
  </si>
  <si>
    <t>Operating lease renewal term</t>
  </si>
  <si>
    <t>60 months</t>
  </si>
  <si>
    <t>Initial lease rate per month</t>
  </si>
  <si>
    <t>Operating expenses for building repairs and maintenance per month</t>
  </si>
  <si>
    <t>Right-of-use assets</t>
  </si>
  <si>
    <t>Lease liabilities</t>
  </si>
  <si>
    <t>Deferred rent</t>
  </si>
  <si>
    <t>Incremental borrowing rate used to determine lease liability</t>
  </si>
  <si>
    <t>8.50%</t>
  </si>
  <si>
    <t>Right-of-Use Assets and Lease Liability - Schedule of Operating Lease Cost (Details)</t>
  </si>
  <si>
    <t>Operating lease cost</t>
  </si>
  <si>
    <t>Right-of-Use Assets and Lease Liability - Schedule of Supplemental Cash Flow Information Related to Operating Lease (Details)</t>
  </si>
  <si>
    <t>Cash paid for amounts included in the measurement of lease liabilities</t>
  </si>
  <si>
    <t>Right-of-Use Assets and Lease Liability - Schedule of Operating Remaining Lease Term and Discount Rate (Details)</t>
  </si>
  <si>
    <t>Remaining lease term</t>
  </si>
  <si>
    <t>4 years</t>
  </si>
  <si>
    <t>Discount rate</t>
  </si>
  <si>
    <t>Right-of-Use Assets and Lease Liability - Schedule of Maturity of Lease Liability (Details) - USD ($)</t>
  </si>
  <si>
    <t>Nine months ended December 31, 2019</t>
  </si>
  <si>
    <t>Year ended December 31, 2020</t>
  </si>
  <si>
    <t>Year ended December 31, 2021</t>
  </si>
  <si>
    <t>Year ended December 31, 2022</t>
  </si>
  <si>
    <t>Less: Imputed interest</t>
  </si>
  <si>
    <t>Present value of our lease liability</t>
  </si>
  <si>
    <t>Accrued Expenses and Accrued Interest - Related Party (Details Narrative) - USD ($)</t>
  </si>
  <si>
    <t>Chief Financial Officer [Member]</t>
  </si>
  <si>
    <t>Accrued severance expense</t>
  </si>
  <si>
    <t>Accrued Expenses and Accrued Interest - Related Party - Schedule of Accrued Expenses (Details) - USD ($)</t>
  </si>
  <si>
    <t>Accrued compensation costs</t>
  </si>
  <si>
    <t>Accrued professional fees</t>
  </si>
  <si>
    <t>Accrued franchise taxes</t>
  </si>
  <si>
    <t>Accrued stock compensation expense</t>
  </si>
  <si>
    <t>Accrued research and development</t>
  </si>
  <si>
    <t>Other accrued expenses</t>
  </si>
  <si>
    <t>Commitments and Contingencies (Details Narrative) - USD ($)</t>
  </si>
  <si>
    <t>Mar. 26, 2019</t>
  </si>
  <si>
    <t>Jan. 18, 2019</t>
  </si>
  <si>
    <t>Oct. 08, 2018</t>
  </si>
  <si>
    <t>Sep. 25, 2018</t>
  </si>
  <si>
    <t>ATSCO, Inc. [Member]</t>
  </si>
  <si>
    <t>Payment on legal cost</t>
  </si>
  <si>
    <t>Payment for legal settlements</t>
  </si>
  <si>
    <t>Number of common stock shares issued</t>
  </si>
  <si>
    <t>Product liability contingency unasserted claims</t>
  </si>
  <si>
    <t>Litigation interest and legal costs seeking payment</t>
  </si>
  <si>
    <t>ATSCO, Inc. [Member] | Cross-Complaint</t>
  </si>
  <si>
    <t>ATSCO, Inc. [Member] | Hancock Jaffe Laboratory Aesthetics, Inc [Member]</t>
  </si>
  <si>
    <t>Ownership percentage</t>
  </si>
  <si>
    <t>28.00%</t>
  </si>
  <si>
    <t>Gusrae Kaplan Nusbaum PLLC [Member]</t>
  </si>
  <si>
    <t>Stockholders' Equity (Deficiency) (Details Narrative) - USD ($)</t>
  </si>
  <si>
    <t>Mar. 12, 2019</t>
  </si>
  <si>
    <t>Mar. 06, 2019</t>
  </si>
  <si>
    <t>Feb. 07, 2019</t>
  </si>
  <si>
    <t>Jan. 03, 2019</t>
  </si>
  <si>
    <t>Gross proceeds raised in private placement offering</t>
  </si>
  <si>
    <t>Aggregate number of shares sold in the offering</t>
  </si>
  <si>
    <t>Purchase price of shares sold</t>
  </si>
  <si>
    <t>Placement agent's entitlement description</t>
  </si>
  <si>
    <t>A warrant to purchase such number of shares of the Company's common stock equal to 8% of the total shares of common stock sold in the Offering or 188,108 shares</t>
  </si>
  <si>
    <t>Unrecognized stock-based compensation expense</t>
  </si>
  <si>
    <t>Weighted average remaining vesting period</t>
  </si>
  <si>
    <t>1 year 4 months 24 days</t>
  </si>
  <si>
    <t>Chief Executive Officer [Member]</t>
  </si>
  <si>
    <t>Non-Qualified Stock Options [Member] | H. Chris Sarner [Member]</t>
  </si>
  <si>
    <t>Stock price</t>
  </si>
  <si>
    <t>Non-Qualified Stock Options [Member] | H. Chris Sarner [Member] | First Anniversary of Ms. Sarner's Employment [Member]</t>
  </si>
  <si>
    <t>Number of options vested</t>
  </si>
  <si>
    <t>Non-Qualified Stock Options [Member] | H. Chris Sarner [Member] | Quarterly Basis [Member]</t>
  </si>
  <si>
    <t>Non-Qualified Stock Options [Member] | H. Jorge Ulloa [Member]</t>
  </si>
  <si>
    <t>Number of stock option grants</t>
  </si>
  <si>
    <t>Exercise price of options granted</t>
  </si>
  <si>
    <t>Options term</t>
  </si>
  <si>
    <t>1 year</t>
  </si>
  <si>
    <t>Options grant date fair value</t>
  </si>
  <si>
    <t>Options aggregate grant date fair value</t>
  </si>
  <si>
    <t>Risk-free interest rate</t>
  </si>
  <si>
    <t>2.47%</t>
  </si>
  <si>
    <t>Volatility</t>
  </si>
  <si>
    <t>36.10%</t>
  </si>
  <si>
    <t>Annual rate of quarterly dividends</t>
  </si>
  <si>
    <t>0.00%</t>
  </si>
  <si>
    <t>Contractual term</t>
  </si>
  <si>
    <t>5 years 3 months 19 days</t>
  </si>
  <si>
    <t>Non-Qualified Stock Options [Member] | Dr. Peter Pappas [Member]</t>
  </si>
  <si>
    <t>2.50%</t>
  </si>
  <si>
    <t>35.90%</t>
  </si>
  <si>
    <t>MZ Agreement [Member]</t>
  </si>
  <si>
    <t>Received compensation per month, value</t>
  </si>
  <si>
    <t>MZ Agreement [Member] | Restricted Stock [Member]</t>
  </si>
  <si>
    <t>Number of restricted shares vested</t>
  </si>
  <si>
    <t>Alere Agreement [Member] | Alere Financial Partners [Member]</t>
  </si>
  <si>
    <t>Warrants term</t>
  </si>
  <si>
    <t>Monthly fee</t>
  </si>
  <si>
    <t>Number of warrants to purchase shares of common stock</t>
  </si>
  <si>
    <t>Warrants exercise price</t>
  </si>
  <si>
    <t>Warrants vesting term</t>
  </si>
  <si>
    <t>12 months</t>
  </si>
  <si>
    <t>Alere Agreement [Member] | Placement Agent [Member]</t>
  </si>
  <si>
    <t>Employment Agreement [Member] | Non-Qualified Stock Options [Member] | H. Chris Sarner [Member]</t>
  </si>
  <si>
    <t>Award Agreement [Member] | April 2019 [Member]</t>
  </si>
  <si>
    <t>Number of units forfeited</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0</v>
      </c>
    </row>
    <row r="14" spans="1:3">
      <c r="A14" s="4" t="s">
        <v>23</v>
      </c>
      <c r="C14" s="5" t="n">
        <v>14149507</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2</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2</v>
      </c>
      <c r="B1" s="2" t="s">
        <v>1</v>
      </c>
    </row>
    <row r="2" spans="1:2">
      <c r="B2" s="2" t="s">
        <v>2</v>
      </c>
    </row>
    <row r="3" spans="1:2">
      <c r="A3" s="3" t="s">
        <v>172</v>
      </c>
    </row>
    <row r="4" spans="1:2">
      <c r="A4" s="4" t="s">
        <v>5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58</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92</v>
      </c>
      <c r="B1" s="2" t="s">
        <v>1</v>
      </c>
    </row>
    <row r="2" spans="1:2">
      <c r="B2" s="2" t="s">
        <v>2</v>
      </c>
    </row>
    <row r="3" spans="1:2">
      <c r="A3" s="3" t="s">
        <v>158</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752511</v>
      </c>
      <c r="C3" s="6" t="n">
        <v>2740645</v>
      </c>
    </row>
    <row r="4" spans="1:3">
      <c r="A4" s="4" t="s">
        <v>34</v>
      </c>
      <c r="B4" s="5" t="n">
        <v>26515</v>
      </c>
      <c r="C4" s="5" t="n">
        <v>32022</v>
      </c>
    </row>
    <row r="5" spans="1:3">
      <c r="A5" s="4" t="s">
        <v>35</v>
      </c>
      <c r="B5" s="5" t="n">
        <v>166614</v>
      </c>
      <c r="C5" s="5" t="n">
        <v>64306</v>
      </c>
    </row>
    <row r="6" spans="1:3">
      <c r="A6" s="4" t="s">
        <v>36</v>
      </c>
      <c r="B6" s="5" t="n">
        <v>2945640</v>
      </c>
      <c r="C6" s="5" t="n">
        <v>2836973</v>
      </c>
    </row>
    <row r="7" spans="1:3">
      <c r="A7" s="4" t="s">
        <v>37</v>
      </c>
      <c r="B7" s="5" t="n">
        <v>24887</v>
      </c>
      <c r="C7" s="5" t="n">
        <v>26153</v>
      </c>
    </row>
    <row r="8" spans="1:3">
      <c r="A8" s="4" t="s">
        <v>38</v>
      </c>
      <c r="B8" s="5" t="n">
        <v>810055</v>
      </c>
      <c r="C8" s="4" t="s">
        <v>39</v>
      </c>
    </row>
    <row r="9" spans="1:3">
      <c r="A9" s="4" t="s">
        <v>40</v>
      </c>
      <c r="B9" s="5" t="n">
        <v>1030527</v>
      </c>
      <c r="C9" s="4" t="s">
        <v>39</v>
      </c>
    </row>
    <row r="10" spans="1:3">
      <c r="A10" s="4" t="s">
        <v>41</v>
      </c>
      <c r="B10" s="5" t="n">
        <v>647058</v>
      </c>
      <c r="C10" s="5" t="n">
        <v>666467</v>
      </c>
    </row>
    <row r="11" spans="1:3">
      <c r="A11" s="4" t="s">
        <v>42</v>
      </c>
      <c r="B11" s="5" t="n">
        <v>29843</v>
      </c>
      <c r="C11" s="5" t="n">
        <v>29843</v>
      </c>
    </row>
    <row r="12" spans="1:3">
      <c r="A12" s="4" t="s">
        <v>43</v>
      </c>
      <c r="B12" s="5" t="n">
        <v>5488010</v>
      </c>
      <c r="C12" s="5" t="n">
        <v>3559436</v>
      </c>
    </row>
    <row r="13" spans="1:3">
      <c r="A13" s="3" t="s">
        <v>44</v>
      </c>
    </row>
    <row r="14" spans="1:3">
      <c r="A14" s="4" t="s">
        <v>45</v>
      </c>
      <c r="B14" s="5" t="n">
        <v>1095866</v>
      </c>
      <c r="C14" s="5" t="n">
        <v>1077122</v>
      </c>
    </row>
    <row r="15" spans="1:3">
      <c r="A15" s="4" t="s">
        <v>46</v>
      </c>
      <c r="B15" s="5" t="n">
        <v>438534</v>
      </c>
      <c r="C15" s="5" t="n">
        <v>412871</v>
      </c>
    </row>
    <row r="16" spans="1:3">
      <c r="A16" s="4" t="s">
        <v>47</v>
      </c>
      <c r="B16" s="5" t="n">
        <v>33000</v>
      </c>
      <c r="C16" s="5" t="n">
        <v>33000</v>
      </c>
    </row>
    <row r="17" spans="1:3">
      <c r="A17" s="4" t="s">
        <v>48</v>
      </c>
      <c r="B17" s="5" t="n">
        <v>271101</v>
      </c>
      <c r="C17" s="4" t="s">
        <v>39</v>
      </c>
    </row>
    <row r="18" spans="1:3">
      <c r="A18" s="4" t="s">
        <v>49</v>
      </c>
      <c r="B18" s="5" t="n">
        <v>1838501</v>
      </c>
      <c r="C18" s="5" t="n">
        <v>1522993</v>
      </c>
    </row>
    <row r="19" spans="1:3">
      <c r="A19" s="4" t="s">
        <v>50</v>
      </c>
      <c r="B19" s="5" t="n">
        <v>784462</v>
      </c>
      <c r="C19" s="4" t="s">
        <v>39</v>
      </c>
    </row>
    <row r="20" spans="1:3">
      <c r="A20" s="4" t="s">
        <v>51</v>
      </c>
      <c r="B20" s="5" t="n">
        <v>2622963</v>
      </c>
      <c r="C20" s="5" t="n">
        <v>1522993</v>
      </c>
    </row>
    <row r="21" spans="1:3">
      <c r="A21" s="4" t="s">
        <v>52</v>
      </c>
      <c r="B21" s="4" t="s">
        <v>39</v>
      </c>
      <c r="C21" s="4" t="s">
        <v>39</v>
      </c>
    </row>
    <row r="22" spans="1:3">
      <c r="A22" s="3" t="s">
        <v>53</v>
      </c>
    </row>
    <row r="23" spans="1:3">
      <c r="A23" s="4" t="s">
        <v>54</v>
      </c>
      <c r="B23" s="4" t="s">
        <v>39</v>
      </c>
      <c r="C23" s="4" t="s">
        <v>39</v>
      </c>
    </row>
    <row r="24" spans="1:3">
      <c r="A24" s="4" t="s">
        <v>55</v>
      </c>
      <c r="B24" s="5" t="n">
        <v>141</v>
      </c>
      <c r="C24" s="5" t="n">
        <v>117</v>
      </c>
    </row>
    <row r="25" spans="1:3">
      <c r="A25" s="4" t="s">
        <v>56</v>
      </c>
      <c r="B25" s="5" t="n">
        <v>53001160</v>
      </c>
      <c r="C25" s="5" t="n">
        <v>50598854</v>
      </c>
    </row>
    <row r="26" spans="1:3">
      <c r="A26" s="4" t="s">
        <v>57</v>
      </c>
      <c r="B26" s="5" t="n">
        <v>-50136254</v>
      </c>
      <c r="C26" s="5" t="n">
        <v>-48562528</v>
      </c>
    </row>
    <row r="27" spans="1:3">
      <c r="A27" s="4" t="s">
        <v>58</v>
      </c>
      <c r="B27" s="5" t="n">
        <v>2865047</v>
      </c>
      <c r="C27" s="5" t="n">
        <v>2036443</v>
      </c>
    </row>
    <row r="28" spans="1:3">
      <c r="A28" s="4" t="s">
        <v>59</v>
      </c>
      <c r="B28" s="6" t="n">
        <v>5488010</v>
      </c>
      <c r="C28" s="6" t="n">
        <v>35594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7</v>
      </c>
      <c r="B1" s="2" t="s">
        <v>1</v>
      </c>
    </row>
    <row r="2" spans="1:2">
      <c r="B2" s="2" t="s">
        <v>2</v>
      </c>
    </row>
    <row r="3" spans="1:2">
      <c r="A3" s="3" t="s">
        <v>161</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164</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167</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2</v>
      </c>
      <c r="B1" s="2" t="s">
        <v>1</v>
      </c>
    </row>
    <row r="2" spans="1:2">
      <c r="B2" s="2" t="s">
        <v>2</v>
      </c>
    </row>
    <row r="3" spans="1:2">
      <c r="A3" s="3" t="s">
        <v>170</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17"/>
  </cols>
  <sheetData>
    <row r="1" spans="1:2">
      <c r="A1" s="1" t="s">
        <v>215</v>
      </c>
      <c r="B1" s="2" t="s">
        <v>216</v>
      </c>
    </row>
    <row r="2" spans="1:2">
      <c r="A2" s="4" t="s">
        <v>217</v>
      </c>
    </row>
    <row r="3" spans="1:2">
      <c r="A3" s="4" t="s">
        <v>218</v>
      </c>
      <c r="B3" s="5" t="n">
        <v>1450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9</v>
      </c>
      <c r="B1" s="2" t="s">
        <v>1</v>
      </c>
    </row>
    <row r="2" spans="1:4">
      <c r="B2" s="2" t="s">
        <v>2</v>
      </c>
      <c r="C2" s="2" t="s">
        <v>71</v>
      </c>
      <c r="D2" s="2" t="s">
        <v>31</v>
      </c>
    </row>
    <row r="3" spans="1:4">
      <c r="A3" s="3" t="s">
        <v>152</v>
      </c>
    </row>
    <row r="4" spans="1:4">
      <c r="A4" s="4" t="s">
        <v>96</v>
      </c>
      <c r="B4" s="6" t="n">
        <v>1573726</v>
      </c>
      <c r="C4" s="6" t="n">
        <v>4747487</v>
      </c>
    </row>
    <row r="5" spans="1:4">
      <c r="A5" s="4" t="s">
        <v>57</v>
      </c>
      <c r="B5" s="5" t="n">
        <v>50136254</v>
      </c>
      <c r="D5" s="6" t="n">
        <v>48562528</v>
      </c>
    </row>
    <row r="6" spans="1:4">
      <c r="A6" s="4" t="s">
        <v>220</v>
      </c>
      <c r="B6" s="5" t="n">
        <v>1493555</v>
      </c>
      <c r="C6" s="6" t="n">
        <v>1625419</v>
      </c>
    </row>
    <row r="7" spans="1:4">
      <c r="A7" s="4" t="s">
        <v>221</v>
      </c>
      <c r="B7" s="5" t="n">
        <v>2752511</v>
      </c>
    </row>
    <row r="8" spans="1:4">
      <c r="A8" s="4" t="s">
        <v>38</v>
      </c>
      <c r="B8" s="5" t="n">
        <v>810055</v>
      </c>
      <c r="D8" s="4" t="s">
        <v>39</v>
      </c>
    </row>
    <row r="9" spans="1:4">
      <c r="A9" s="4" t="s">
        <v>222</v>
      </c>
      <c r="B9" s="6" t="n">
        <v>110713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23</v>
      </c>
      <c r="B1" s="2" t="s">
        <v>1</v>
      </c>
    </row>
    <row r="2" spans="1:3">
      <c r="B2" s="2" t="s">
        <v>2</v>
      </c>
      <c r="C2" s="2" t="s">
        <v>31</v>
      </c>
    </row>
    <row r="3" spans="1:3">
      <c r="A3" s="3" t="s">
        <v>158</v>
      </c>
    </row>
    <row r="4" spans="1:3">
      <c r="A4" s="4" t="s">
        <v>224</v>
      </c>
      <c r="B4" s="4" t="s">
        <v>225</v>
      </c>
    </row>
    <row r="5" spans="1:3">
      <c r="A5" s="4" t="s">
        <v>226</v>
      </c>
      <c r="B5" s="6" t="n">
        <v>33000</v>
      </c>
      <c r="C5" s="6" t="n">
        <v>33000</v>
      </c>
    </row>
    <row r="6" spans="1:3">
      <c r="A6" s="4" t="s">
        <v>227</v>
      </c>
      <c r="B6" s="5" t="n">
        <v>250000</v>
      </c>
    </row>
    <row r="7" spans="1:3">
      <c r="A7" s="4" t="s">
        <v>228</v>
      </c>
      <c r="B7" s="6" t="n">
        <v>33125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9</v>
      </c>
      <c r="B1" s="2" t="s">
        <v>1</v>
      </c>
      <c r="C1" s="2" t="s">
        <v>230</v>
      </c>
    </row>
    <row r="2" spans="1:3">
      <c r="B2" s="2" t="s">
        <v>2</v>
      </c>
      <c r="C2" s="2" t="s">
        <v>31</v>
      </c>
    </row>
    <row r="3" spans="1:3">
      <c r="A3" s="4" t="s">
        <v>231</v>
      </c>
      <c r="B3" s="5" t="n">
        <v>5186303</v>
      </c>
      <c r="C3" s="5" t="n">
        <v>3206458</v>
      </c>
    </row>
    <row r="4" spans="1:3">
      <c r="A4" s="4" t="s">
        <v>232</v>
      </c>
    </row>
    <row r="5" spans="1:3">
      <c r="A5" s="4" t="s">
        <v>231</v>
      </c>
      <c r="B5" s="4" t="s">
        <v>39</v>
      </c>
      <c r="C5" s="5" t="n">
        <v>629746</v>
      </c>
    </row>
    <row r="6" spans="1:3">
      <c r="A6" s="4" t="s">
        <v>233</v>
      </c>
    </row>
    <row r="7" spans="1:3">
      <c r="A7" s="4" t="s">
        <v>231</v>
      </c>
      <c r="B7" s="4" t="s">
        <v>39</v>
      </c>
      <c r="C7" s="5" t="n">
        <v>50285</v>
      </c>
    </row>
    <row r="8" spans="1:3">
      <c r="A8" s="4" t="s">
        <v>234</v>
      </c>
    </row>
    <row r="9" spans="1:3">
      <c r="A9" s="4" t="s">
        <v>231</v>
      </c>
      <c r="B9" s="4" t="s">
        <v>39</v>
      </c>
      <c r="C9" s="5" t="n">
        <v>470666</v>
      </c>
    </row>
    <row r="10" spans="1:3">
      <c r="A10" s="4" t="s">
        <v>235</v>
      </c>
    </row>
    <row r="11" spans="1:3">
      <c r="A11" s="4" t="s">
        <v>231</v>
      </c>
      <c r="B11" s="5" t="n">
        <v>4003679</v>
      </c>
      <c r="C11" s="5" t="n">
        <v>633761</v>
      </c>
    </row>
    <row r="12" spans="1:3">
      <c r="A12" s="4" t="s">
        <v>236</v>
      </c>
    </row>
    <row r="13" spans="1:3">
      <c r="A13" s="4" t="s">
        <v>231</v>
      </c>
      <c r="B13" s="5" t="n">
        <v>1182624</v>
      </c>
      <c r="C13" s="5" t="n">
        <v>1422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71</v>
      </c>
    </row>
    <row r="3" spans="1:3">
      <c r="A3" s="3" t="s">
        <v>158</v>
      </c>
    </row>
    <row r="4" spans="1:3">
      <c r="A4" s="4" t="s">
        <v>73</v>
      </c>
      <c r="B4" s="6" t="n">
        <v>31243</v>
      </c>
      <c r="C4" s="6" t="n">
        <v>3106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38</v>
      </c>
      <c r="B1" s="2" t="s">
        <v>2</v>
      </c>
      <c r="C1" s="2" t="s">
        <v>31</v>
      </c>
    </row>
    <row r="2" spans="1:3">
      <c r="A2" s="3" t="s">
        <v>161</v>
      </c>
    </row>
    <row r="3" spans="1:3">
      <c r="A3" s="4" t="s">
        <v>38</v>
      </c>
      <c r="B3" s="6" t="n">
        <v>810055</v>
      </c>
      <c r="C3" s="4" t="s">
        <v>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31</v>
      </c>
    </row>
    <row r="2" spans="1:3">
      <c r="A2" s="3" t="s">
        <v>61</v>
      </c>
    </row>
    <row r="3" spans="1:3">
      <c r="A3" s="4" t="s">
        <v>62</v>
      </c>
      <c r="B3" s="7" t="n">
        <v>1e-05</v>
      </c>
      <c r="C3" s="7" t="n">
        <v>1e-05</v>
      </c>
    </row>
    <row r="4" spans="1:3">
      <c r="A4" s="4" t="s">
        <v>63</v>
      </c>
      <c r="B4" s="5" t="n">
        <v>10000000</v>
      </c>
      <c r="C4" s="5" t="n">
        <v>10000000</v>
      </c>
    </row>
    <row r="5" spans="1:3">
      <c r="A5" s="4" t="s">
        <v>64</v>
      </c>
      <c r="B5" s="4" t="s">
        <v>39</v>
      </c>
      <c r="C5" s="4" t="s">
        <v>39</v>
      </c>
    </row>
    <row r="6" spans="1:3">
      <c r="A6" s="4" t="s">
        <v>65</v>
      </c>
      <c r="B6" s="4" t="s">
        <v>39</v>
      </c>
      <c r="C6" s="4" t="s">
        <v>39</v>
      </c>
    </row>
    <row r="7" spans="1:3">
      <c r="A7" s="4" t="s">
        <v>66</v>
      </c>
      <c r="B7" s="7" t="n">
        <v>1e-05</v>
      </c>
      <c r="C7" s="7" t="n">
        <v>1e-05</v>
      </c>
    </row>
    <row r="8" spans="1:3">
      <c r="A8" s="4" t="s">
        <v>67</v>
      </c>
      <c r="B8" s="5" t="n">
        <v>50000000</v>
      </c>
      <c r="C8" s="5" t="n">
        <v>50000000</v>
      </c>
    </row>
    <row r="9" spans="1:3">
      <c r="A9" s="4" t="s">
        <v>68</v>
      </c>
      <c r="B9" s="5" t="n">
        <v>14155644</v>
      </c>
      <c r="C9" s="5" t="n">
        <v>11722647</v>
      </c>
    </row>
    <row r="10" spans="1:3">
      <c r="A10" s="4" t="s">
        <v>69</v>
      </c>
      <c r="B10" s="5" t="n">
        <v>14155644</v>
      </c>
      <c r="C10" s="5" t="n">
        <v>117226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31</v>
      </c>
    </row>
    <row r="2" spans="1:3">
      <c r="A2" s="3" t="s">
        <v>161</v>
      </c>
    </row>
    <row r="3" spans="1:3">
      <c r="A3" s="4" t="s">
        <v>33</v>
      </c>
      <c r="B3" s="6" t="n">
        <v>2752511</v>
      </c>
      <c r="C3" s="6" t="n">
        <v>2740645</v>
      </c>
    </row>
    <row r="4" spans="1:3">
      <c r="A4" s="4" t="s">
        <v>38</v>
      </c>
      <c r="B4" s="5" t="n">
        <v>810055</v>
      </c>
      <c r="C4" s="4" t="s">
        <v>39</v>
      </c>
    </row>
    <row r="5" spans="1:3">
      <c r="A5" s="4" t="s">
        <v>240</v>
      </c>
      <c r="B5" s="6" t="n">
        <v>3562566</v>
      </c>
      <c r="C5" s="6" t="n">
        <v>274064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41</v>
      </c>
      <c r="B1" s="2" t="s">
        <v>1</v>
      </c>
    </row>
    <row r="2" spans="1:3">
      <c r="B2" s="2" t="s">
        <v>2</v>
      </c>
      <c r="C2" s="2" t="s">
        <v>71</v>
      </c>
    </row>
    <row r="3" spans="1:3">
      <c r="A3" s="3" t="s">
        <v>164</v>
      </c>
    </row>
    <row r="4" spans="1:3">
      <c r="A4" s="4" t="s">
        <v>242</v>
      </c>
      <c r="B4" s="6" t="n">
        <v>3065</v>
      </c>
      <c r="C4" s="6" t="n">
        <v>238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31</v>
      </c>
    </row>
    <row r="2" spans="1:3">
      <c r="A2" s="4" t="s">
        <v>244</v>
      </c>
      <c r="B2" s="6" t="n">
        <v>375043</v>
      </c>
      <c r="C2" s="6" t="n">
        <v>373244</v>
      </c>
    </row>
    <row r="3" spans="1:3">
      <c r="A3" s="4" t="s">
        <v>245</v>
      </c>
      <c r="B3" s="5" t="n">
        <v>-350156</v>
      </c>
      <c r="C3" s="5" t="n">
        <v>-347091</v>
      </c>
    </row>
    <row r="4" spans="1:3">
      <c r="A4" s="4" t="s">
        <v>37</v>
      </c>
      <c r="B4" s="5" t="n">
        <v>24887</v>
      </c>
      <c r="C4" s="5" t="n">
        <v>26153</v>
      </c>
    </row>
    <row r="5" spans="1:3">
      <c r="A5" s="4" t="s">
        <v>246</v>
      </c>
    </row>
    <row r="6" spans="1:3">
      <c r="A6" s="4" t="s">
        <v>244</v>
      </c>
      <c r="B6" s="5" t="n">
        <v>94905</v>
      </c>
      <c r="C6" s="5" t="n">
        <v>94905</v>
      </c>
    </row>
    <row r="7" spans="1:3">
      <c r="A7" s="4" t="s">
        <v>247</v>
      </c>
    </row>
    <row r="8" spans="1:3">
      <c r="A8" s="4" t="s">
        <v>244</v>
      </c>
      <c r="B8" s="5" t="n">
        <v>93417</v>
      </c>
      <c r="C8" s="5" t="n">
        <v>93417</v>
      </c>
    </row>
    <row r="9" spans="1:3">
      <c r="A9" s="4" t="s">
        <v>248</v>
      </c>
    </row>
    <row r="10" spans="1:3">
      <c r="A10" s="4" t="s">
        <v>244</v>
      </c>
      <c r="B10" s="5" t="n">
        <v>28629</v>
      </c>
      <c r="C10" s="5" t="n">
        <v>26830</v>
      </c>
    </row>
    <row r="11" spans="1:3">
      <c r="A11" s="4" t="s">
        <v>249</v>
      </c>
    </row>
    <row r="12" spans="1:3">
      <c r="A12" s="4" t="s">
        <v>244</v>
      </c>
      <c r="B12" s="6" t="n">
        <v>158092</v>
      </c>
      <c r="C12" s="6" t="n">
        <v>15809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250</v>
      </c>
      <c r="B1" s="2" t="s">
        <v>251</v>
      </c>
      <c r="C1" s="2" t="s">
        <v>252</v>
      </c>
      <c r="D1" s="2" t="s">
        <v>2</v>
      </c>
      <c r="E1" s="2" t="s">
        <v>31</v>
      </c>
      <c r="F1" s="2" t="s">
        <v>71</v>
      </c>
    </row>
    <row r="2" spans="1:6">
      <c r="A2" s="3" t="s">
        <v>167</v>
      </c>
    </row>
    <row r="3" spans="1:6">
      <c r="A3" s="4" t="s">
        <v>253</v>
      </c>
      <c r="C3" s="4" t="s">
        <v>254</v>
      </c>
    </row>
    <row r="4" spans="1:6">
      <c r="A4" s="4" t="s">
        <v>255</v>
      </c>
      <c r="C4" s="4" t="s">
        <v>256</v>
      </c>
    </row>
    <row r="5" spans="1:6">
      <c r="A5" s="4" t="s">
        <v>257</v>
      </c>
      <c r="C5" s="6" t="n">
        <v>26838</v>
      </c>
    </row>
    <row r="6" spans="1:6">
      <c r="A6" s="4" t="s">
        <v>258</v>
      </c>
      <c r="C6" s="6" t="n">
        <v>7254</v>
      </c>
    </row>
    <row r="7" spans="1:6">
      <c r="A7" s="4" t="s">
        <v>259</v>
      </c>
      <c r="B7" s="6" t="n">
        <v>1099400</v>
      </c>
      <c r="D7" s="6" t="n">
        <v>1030527</v>
      </c>
      <c r="E7" s="4" t="s">
        <v>39</v>
      </c>
    </row>
    <row r="8" spans="1:6">
      <c r="A8" s="4" t="s">
        <v>260</v>
      </c>
      <c r="B8" s="5" t="n">
        <v>1121873</v>
      </c>
      <c r="D8" s="6" t="n">
        <v>1055563</v>
      </c>
    </row>
    <row r="9" spans="1:6">
      <c r="A9" s="4" t="s">
        <v>261</v>
      </c>
      <c r="B9" s="6" t="n">
        <v>22473</v>
      </c>
      <c r="E9" s="6" t="n">
        <v>22473</v>
      </c>
      <c r="F9" s="4" t="s">
        <v>39</v>
      </c>
    </row>
    <row r="10" spans="1:6">
      <c r="A10" s="4" t="s">
        <v>262</v>
      </c>
      <c r="B10" s="4" t="s">
        <v>2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1</v>
      </c>
    </row>
    <row r="2" spans="1:2">
      <c r="B2" s="2" t="s">
        <v>111</v>
      </c>
    </row>
    <row r="3" spans="1:2">
      <c r="A3" s="3" t="s">
        <v>167</v>
      </c>
    </row>
    <row r="4" spans="1:2">
      <c r="A4" s="4" t="s">
        <v>265</v>
      </c>
      <c r="B4" s="6" t="n">
        <v>844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1</v>
      </c>
    </row>
    <row r="2" spans="1:2">
      <c r="B2" s="2" t="s">
        <v>111</v>
      </c>
    </row>
    <row r="3" spans="1:2">
      <c r="A3" s="3" t="s">
        <v>167</v>
      </c>
    </row>
    <row r="4" spans="1:2">
      <c r="A4" s="4" t="s">
        <v>267</v>
      </c>
      <c r="B4" s="6" t="n">
        <v>829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68</v>
      </c>
      <c r="B1" s="2" t="s">
        <v>2</v>
      </c>
    </row>
    <row r="2" spans="1:2">
      <c r="A2" s="3" t="s">
        <v>167</v>
      </c>
    </row>
    <row r="3" spans="1:2">
      <c r="A3" s="4" t="s">
        <v>269</v>
      </c>
      <c r="B3" s="4" t="s">
        <v>270</v>
      </c>
    </row>
    <row r="4" spans="1:2">
      <c r="A4" s="4" t="s">
        <v>271</v>
      </c>
      <c r="B4" s="4" t="s">
        <v>26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51</v>
      </c>
    </row>
    <row r="2" spans="1:3">
      <c r="A2" s="3" t="s">
        <v>167</v>
      </c>
    </row>
    <row r="3" spans="1:3">
      <c r="A3" s="4" t="s">
        <v>273</v>
      </c>
      <c r="B3" s="6" t="n">
        <v>251274</v>
      </c>
    </row>
    <row r="4" spans="1:3">
      <c r="A4" s="4" t="s">
        <v>274</v>
      </c>
      <c r="B4" s="5" t="n">
        <v>344229</v>
      </c>
    </row>
    <row r="5" spans="1:3">
      <c r="A5" s="4" t="s">
        <v>275</v>
      </c>
      <c r="B5" s="5" t="n">
        <v>354561</v>
      </c>
    </row>
    <row r="6" spans="1:3">
      <c r="A6" s="4" t="s">
        <v>276</v>
      </c>
      <c r="B6" s="5" t="n">
        <v>271854</v>
      </c>
    </row>
    <row r="7" spans="1:3">
      <c r="A7" s="4" t="s">
        <v>92</v>
      </c>
      <c r="B7" s="5" t="n">
        <v>1221918</v>
      </c>
    </row>
    <row r="8" spans="1:3">
      <c r="A8" s="4" t="s">
        <v>277</v>
      </c>
      <c r="B8" s="5" t="n">
        <v>-166355</v>
      </c>
    </row>
    <row r="9" spans="1:3">
      <c r="A9" s="4" t="s">
        <v>278</v>
      </c>
      <c r="B9" s="6" t="n">
        <v>1055563</v>
      </c>
      <c r="C9" s="6" t="n">
        <v>11218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9</v>
      </c>
      <c r="B1" s="2" t="s">
        <v>1</v>
      </c>
      <c r="C1" s="2" t="s">
        <v>230</v>
      </c>
    </row>
    <row r="2" spans="1:3">
      <c r="B2" s="2" t="s">
        <v>2</v>
      </c>
      <c r="C2" s="2" t="s">
        <v>31</v>
      </c>
    </row>
    <row r="3" spans="1:3">
      <c r="A3" s="4" t="s">
        <v>280</v>
      </c>
    </row>
    <row r="4" spans="1:3">
      <c r="A4" s="4" t="s">
        <v>281</v>
      </c>
      <c r="B4" s="6" t="n">
        <v>92308</v>
      </c>
      <c r="C4" s="6" t="n">
        <v>1661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2</v>
      </c>
      <c r="B1" s="2" t="s">
        <v>251</v>
      </c>
      <c r="C1" s="2" t="s">
        <v>31</v>
      </c>
      <c r="D1" s="2" t="s">
        <v>71</v>
      </c>
    </row>
    <row r="2" spans="1:4">
      <c r="A2" s="3" t="s">
        <v>170</v>
      </c>
    </row>
    <row r="3" spans="1:4">
      <c r="A3" s="4" t="s">
        <v>283</v>
      </c>
      <c r="C3" s="6" t="n">
        <v>288549</v>
      </c>
      <c r="D3" s="6" t="n">
        <v>274035</v>
      </c>
    </row>
    <row r="4" spans="1:4">
      <c r="A4" s="4" t="s">
        <v>284</v>
      </c>
      <c r="C4" s="5" t="n">
        <v>55300</v>
      </c>
      <c r="D4" s="5" t="n">
        <v>118138</v>
      </c>
    </row>
    <row r="5" spans="1:4">
      <c r="A5" s="4" t="s">
        <v>261</v>
      </c>
      <c r="B5" s="6" t="n">
        <v>22473</v>
      </c>
      <c r="C5" s="5" t="n">
        <v>22473</v>
      </c>
      <c r="D5" s="4" t="s">
        <v>39</v>
      </c>
    </row>
    <row r="6" spans="1:4">
      <c r="A6" s="4" t="s">
        <v>285</v>
      </c>
      <c r="C6" s="5" t="n">
        <v>26985</v>
      </c>
      <c r="D6" s="5" t="n">
        <v>27107</v>
      </c>
    </row>
    <row r="7" spans="1:4">
      <c r="A7" s="4" t="s">
        <v>286</v>
      </c>
      <c r="D7" s="5" t="n">
        <v>19254</v>
      </c>
    </row>
    <row r="8" spans="1:4">
      <c r="A8" s="4" t="s">
        <v>287</v>
      </c>
      <c r="C8" s="5" t="n">
        <v>17064</v>
      </c>
      <c r="D8" s="4" t="s">
        <v>39</v>
      </c>
    </row>
    <row r="9" spans="1:4">
      <c r="A9" s="4" t="s">
        <v>288</v>
      </c>
      <c r="C9" s="5" t="n">
        <v>2500</v>
      </c>
      <c r="D9" s="4" t="s">
        <v>39</v>
      </c>
    </row>
    <row r="10" spans="1:4">
      <c r="A10" s="4" t="s">
        <v>123</v>
      </c>
      <c r="C10" s="6" t="n">
        <v>412871</v>
      </c>
      <c r="D10" s="6" t="n">
        <v>4385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31243</v>
      </c>
      <c r="C4" s="6" t="n">
        <v>31065</v>
      </c>
    </row>
    <row r="5" spans="1:3">
      <c r="A5" s="4" t="s">
        <v>74</v>
      </c>
      <c r="B5" s="5" t="n">
        <v>1300571</v>
      </c>
      <c r="C5" s="5" t="n">
        <v>1247008</v>
      </c>
    </row>
    <row r="6" spans="1:3">
      <c r="A6" s="4" t="s">
        <v>75</v>
      </c>
      <c r="B6" s="5" t="n">
        <v>313013</v>
      </c>
      <c r="C6" s="5" t="n">
        <v>240493</v>
      </c>
    </row>
    <row r="7" spans="1:3">
      <c r="A7" s="4" t="s">
        <v>76</v>
      </c>
      <c r="B7" s="5" t="n">
        <v>-1582341</v>
      </c>
      <c r="C7" s="5" t="n">
        <v>-1456436</v>
      </c>
    </row>
    <row r="8" spans="1:3">
      <c r="A8" s="3" t="s">
        <v>77</v>
      </c>
    </row>
    <row r="9" spans="1:3">
      <c r="A9" s="4" t="s">
        <v>78</v>
      </c>
      <c r="B9" s="4" t="s">
        <v>39</v>
      </c>
      <c r="C9" s="5" t="n">
        <v>4569757</v>
      </c>
    </row>
    <row r="10" spans="1:3">
      <c r="A10" s="4" t="s">
        <v>79</v>
      </c>
      <c r="B10" s="4" t="s">
        <v>39</v>
      </c>
      <c r="C10" s="5" t="n">
        <v>-1524791</v>
      </c>
    </row>
    <row r="11" spans="1:3">
      <c r="A11" s="4" t="s">
        <v>80</v>
      </c>
      <c r="B11" s="5" t="n">
        <v>-8615</v>
      </c>
      <c r="C11" s="5" t="n">
        <v>210462</v>
      </c>
    </row>
    <row r="12" spans="1:3">
      <c r="A12" s="4" t="s">
        <v>81</v>
      </c>
      <c r="B12" s="4" t="s">
        <v>39</v>
      </c>
      <c r="C12" s="5" t="n">
        <v>35623</v>
      </c>
    </row>
    <row r="13" spans="1:3">
      <c r="A13" s="4" t="s">
        <v>82</v>
      </c>
      <c r="B13" s="5" t="n">
        <v>-8615</v>
      </c>
      <c r="C13" s="5" t="n">
        <v>3291051</v>
      </c>
    </row>
    <row r="14" spans="1:3">
      <c r="A14" s="4" t="s">
        <v>83</v>
      </c>
      <c r="B14" s="5" t="n">
        <v>-1573726</v>
      </c>
      <c r="C14" s="5" t="n">
        <v>-4747487</v>
      </c>
    </row>
    <row r="15" spans="1:3">
      <c r="A15" s="4" t="s">
        <v>84</v>
      </c>
      <c r="B15" s="4" t="s">
        <v>39</v>
      </c>
      <c r="C15" s="5" t="n">
        <v>-129141</v>
      </c>
    </row>
    <row r="16" spans="1:3">
      <c r="A16" s="4" t="s">
        <v>85</v>
      </c>
      <c r="B16" s="6" t="n">
        <v>-1573726</v>
      </c>
      <c r="C16" s="6" t="n">
        <v>-4876628</v>
      </c>
    </row>
    <row r="17" spans="1:3">
      <c r="A17" s="4" t="s">
        <v>86</v>
      </c>
      <c r="B17" s="8" t="n">
        <v>-0.13</v>
      </c>
      <c r="C17" s="8" t="n">
        <v>-0.8</v>
      </c>
    </row>
    <row r="18" spans="1:3">
      <c r="A18" s="4" t="s">
        <v>87</v>
      </c>
      <c r="B18" s="5" t="n">
        <v>12267446</v>
      </c>
      <c r="C18" s="5" t="n">
        <v>61336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289</v>
      </c>
      <c r="B1" s="2" t="s">
        <v>290</v>
      </c>
      <c r="C1" s="2" t="s">
        <v>291</v>
      </c>
      <c r="D1" s="2" t="s">
        <v>292</v>
      </c>
      <c r="E1" s="2" t="s">
        <v>293</v>
      </c>
    </row>
    <row r="2" spans="1:5">
      <c r="A2" s="4" t="s">
        <v>294</v>
      </c>
    </row>
    <row r="3" spans="1:5">
      <c r="A3" s="4" t="s">
        <v>295</v>
      </c>
      <c r="C3" s="6" t="n">
        <v>810055</v>
      </c>
      <c r="E3" s="6" t="n">
        <v>809520</v>
      </c>
    </row>
    <row r="4" spans="1:5">
      <c r="A4" s="4" t="s">
        <v>296</v>
      </c>
      <c r="E4" s="6" t="n">
        <v>173400</v>
      </c>
    </row>
    <row r="5" spans="1:5">
      <c r="A5" s="4" t="s">
        <v>297</v>
      </c>
      <c r="E5" s="5" t="n">
        <v>120000</v>
      </c>
    </row>
    <row r="6" spans="1:5">
      <c r="A6" s="4" t="s">
        <v>298</v>
      </c>
      <c r="C6" s="5" t="n">
        <v>500000</v>
      </c>
    </row>
    <row r="7" spans="1:5">
      <c r="A7" s="4" t="s">
        <v>299</v>
      </c>
      <c r="B7" s="6" t="n">
        <v>1606820</v>
      </c>
    </row>
    <row r="8" spans="1:5">
      <c r="A8" s="4" t="s">
        <v>300</v>
      </c>
    </row>
    <row r="9" spans="1:5">
      <c r="A9" s="4" t="s">
        <v>298</v>
      </c>
      <c r="C9" s="6" t="n">
        <v>173400</v>
      </c>
    </row>
    <row r="10" spans="1:5">
      <c r="A10" s="4" t="s">
        <v>301</v>
      </c>
    </row>
    <row r="11" spans="1:5">
      <c r="A11" s="4" t="s">
        <v>302</v>
      </c>
      <c r="E11" s="4" t="s">
        <v>303</v>
      </c>
    </row>
    <row r="12" spans="1:5">
      <c r="A12" s="4" t="s">
        <v>304</v>
      </c>
    </row>
    <row r="13" spans="1:5">
      <c r="A13" s="4" t="s">
        <v>299</v>
      </c>
      <c r="D13" s="6" t="n">
        <v>1789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14"/>
    <col customWidth="1" max="6" min="6" width="24"/>
    <col customWidth="1" max="7" min="7" width="4"/>
    <col customWidth="1" max="8" min="8" width="14"/>
    <col customWidth="1" max="9" min="9" width="4"/>
  </cols>
  <sheetData>
    <row r="1" spans="1:9">
      <c r="A1" s="1" t="s">
        <v>305</v>
      </c>
      <c r="B1" s="2" t="s">
        <v>306</v>
      </c>
      <c r="C1" s="2" t="s">
        <v>307</v>
      </c>
      <c r="D1" s="2" t="s">
        <v>308</v>
      </c>
      <c r="E1" s="2" t="s">
        <v>309</v>
      </c>
      <c r="F1" s="2" t="s">
        <v>2</v>
      </c>
      <c r="H1" s="2" t="s">
        <v>71</v>
      </c>
    </row>
    <row r="2" spans="1:9">
      <c r="A2" s="4" t="s">
        <v>310</v>
      </c>
      <c r="B2" s="6" t="n">
        <v>2704000</v>
      </c>
      <c r="F2" s="6" t="n">
        <v>2317276</v>
      </c>
      <c r="G2" s="4" t="s">
        <v>102</v>
      </c>
      <c r="H2" s="4" t="s">
        <v>39</v>
      </c>
      <c r="I2" s="4" t="s">
        <v>102</v>
      </c>
    </row>
    <row r="3" spans="1:9">
      <c r="A3" s="4" t="s">
        <v>311</v>
      </c>
      <c r="B3" s="5" t="n">
        <v>2329615</v>
      </c>
    </row>
    <row r="4" spans="1:9">
      <c r="A4" s="4" t="s">
        <v>312</v>
      </c>
      <c r="B4" s="8" t="n">
        <v>1.15</v>
      </c>
    </row>
    <row r="5" spans="1:9">
      <c r="A5" s="4" t="s">
        <v>313</v>
      </c>
      <c r="B5" s="4" t="s">
        <v>314</v>
      </c>
    </row>
    <row r="6" spans="1:9">
      <c r="A6" s="4" t="s">
        <v>117</v>
      </c>
      <c r="F6" s="5" t="n">
        <v>82720</v>
      </c>
      <c r="H6" s="6" t="n">
        <v>137376</v>
      </c>
    </row>
    <row r="7" spans="1:9">
      <c r="A7" s="4" t="s">
        <v>315</v>
      </c>
      <c r="F7" s="6" t="n">
        <v>680246</v>
      </c>
    </row>
    <row r="8" spans="1:9">
      <c r="A8" s="4" t="s">
        <v>316</v>
      </c>
      <c r="F8" s="4" t="s">
        <v>317</v>
      </c>
    </row>
    <row r="9" spans="1:9">
      <c r="A9" s="4" t="s">
        <v>318</v>
      </c>
    </row>
    <row r="10" spans="1:9">
      <c r="A10" s="4" t="s">
        <v>311</v>
      </c>
      <c r="B10" s="5" t="n">
        <v>18382</v>
      </c>
    </row>
    <row r="11" spans="1:9">
      <c r="A11" s="4" t="s">
        <v>312</v>
      </c>
      <c r="B11" s="8" t="n">
        <v>1.36</v>
      </c>
    </row>
    <row r="12" spans="1:9">
      <c r="A12" s="4" t="s">
        <v>319</v>
      </c>
    </row>
    <row r="13" spans="1:9">
      <c r="A13" s="4" t="s">
        <v>320</v>
      </c>
      <c r="D13" s="8" t="n">
        <v>1.59</v>
      </c>
    </row>
    <row r="14" spans="1:9">
      <c r="A14" s="4" t="s">
        <v>321</v>
      </c>
    </row>
    <row r="15" spans="1:9">
      <c r="A15" s="4" t="s">
        <v>322</v>
      </c>
      <c r="D15" s="5" t="n">
        <v>50000</v>
      </c>
    </row>
    <row r="16" spans="1:9">
      <c r="A16" s="4" t="s">
        <v>323</v>
      </c>
    </row>
    <row r="17" spans="1:9">
      <c r="A17" s="4" t="s">
        <v>322</v>
      </c>
      <c r="D17" s="5" t="n">
        <v>100000</v>
      </c>
    </row>
    <row r="18" spans="1:9">
      <c r="A18" s="4" t="s">
        <v>324</v>
      </c>
    </row>
    <row r="19" spans="1:9">
      <c r="A19" s="4" t="s">
        <v>325</v>
      </c>
      <c r="D19" s="5" t="n">
        <v>30000</v>
      </c>
    </row>
    <row r="20" spans="1:9">
      <c r="A20" s="4" t="s">
        <v>326</v>
      </c>
      <c r="D20" s="8" t="n">
        <v>1.59</v>
      </c>
    </row>
    <row r="21" spans="1:9">
      <c r="A21" s="4" t="s">
        <v>327</v>
      </c>
      <c r="D21" s="4" t="s">
        <v>328</v>
      </c>
    </row>
    <row r="22" spans="1:9">
      <c r="A22" s="4" t="s">
        <v>329</v>
      </c>
      <c r="D22" s="8" t="n">
        <v>0.58</v>
      </c>
    </row>
    <row r="23" spans="1:9">
      <c r="A23" s="4" t="s">
        <v>330</v>
      </c>
      <c r="D23" s="6" t="n">
        <v>17400</v>
      </c>
    </row>
    <row r="24" spans="1:9">
      <c r="A24" s="4" t="s">
        <v>320</v>
      </c>
      <c r="D24" s="8" t="n">
        <v>1.59</v>
      </c>
    </row>
    <row r="25" spans="1:9">
      <c r="A25" s="4" t="s">
        <v>331</v>
      </c>
      <c r="D25" s="4" t="s">
        <v>332</v>
      </c>
    </row>
    <row r="26" spans="1:9">
      <c r="A26" s="4" t="s">
        <v>333</v>
      </c>
      <c r="D26" s="4" t="s">
        <v>334</v>
      </c>
    </row>
    <row r="27" spans="1:9">
      <c r="A27" s="4" t="s">
        <v>335</v>
      </c>
      <c r="D27" s="4" t="s">
        <v>336</v>
      </c>
    </row>
    <row r="28" spans="1:9">
      <c r="A28" s="4" t="s">
        <v>337</v>
      </c>
      <c r="D28" s="4" t="s">
        <v>338</v>
      </c>
    </row>
    <row r="29" spans="1:9">
      <c r="A29" s="4" t="s">
        <v>339</v>
      </c>
    </row>
    <row r="30" spans="1:9">
      <c r="A30" s="4" t="s">
        <v>325</v>
      </c>
      <c r="C30" s="5" t="n">
        <v>20000</v>
      </c>
    </row>
    <row r="31" spans="1:9">
      <c r="A31" s="4" t="s">
        <v>326</v>
      </c>
      <c r="C31" s="8" t="n">
        <v>1.38</v>
      </c>
    </row>
    <row r="32" spans="1:9">
      <c r="A32" s="4" t="s">
        <v>329</v>
      </c>
      <c r="C32" s="8" t="n">
        <v>0.5</v>
      </c>
    </row>
    <row r="33" spans="1:9">
      <c r="A33" s="4" t="s">
        <v>330</v>
      </c>
      <c r="C33" s="6" t="n">
        <v>10000</v>
      </c>
    </row>
    <row r="34" spans="1:9">
      <c r="A34" s="4" t="s">
        <v>320</v>
      </c>
      <c r="C34" s="8" t="n">
        <v>1.38</v>
      </c>
    </row>
    <row r="35" spans="1:9">
      <c r="A35" s="4" t="s">
        <v>331</v>
      </c>
      <c r="C35" s="4" t="s">
        <v>340</v>
      </c>
    </row>
    <row r="36" spans="1:9">
      <c r="A36" s="4" t="s">
        <v>333</v>
      </c>
      <c r="C36" s="4" t="s">
        <v>341</v>
      </c>
    </row>
    <row r="37" spans="1:9">
      <c r="A37" s="4" t="s">
        <v>335</v>
      </c>
      <c r="C37" s="4" t="s">
        <v>336</v>
      </c>
    </row>
    <row r="38" spans="1:9">
      <c r="A38" s="4" t="s">
        <v>337</v>
      </c>
      <c r="C38" s="4" t="s">
        <v>338</v>
      </c>
    </row>
    <row r="39" spans="1:9">
      <c r="A39" s="4" t="s">
        <v>342</v>
      </c>
    </row>
    <row r="40" spans="1:9">
      <c r="A40" s="4" t="s">
        <v>343</v>
      </c>
      <c r="D40" s="6" t="n">
        <v>8000</v>
      </c>
    </row>
    <row r="41" spans="1:9">
      <c r="A41" s="4" t="s">
        <v>344</v>
      </c>
    </row>
    <row r="42" spans="1:9">
      <c r="A42" s="4" t="s">
        <v>345</v>
      </c>
      <c r="D42" s="5" t="n">
        <v>85000</v>
      </c>
    </row>
    <row r="43" spans="1:9">
      <c r="A43" s="4" t="s">
        <v>346</v>
      </c>
    </row>
    <row r="44" spans="1:9">
      <c r="A44" s="4" t="s">
        <v>347</v>
      </c>
      <c r="E44" s="4" t="s">
        <v>254</v>
      </c>
    </row>
    <row r="45" spans="1:9">
      <c r="A45" s="4" t="s">
        <v>348</v>
      </c>
      <c r="E45" s="6" t="n">
        <v>7500</v>
      </c>
    </row>
    <row r="46" spans="1:9">
      <c r="A46" s="4" t="s">
        <v>349</v>
      </c>
      <c r="E46" s="5" t="n">
        <v>35000</v>
      </c>
    </row>
    <row r="47" spans="1:9">
      <c r="A47" s="4" t="s">
        <v>350</v>
      </c>
      <c r="E47" s="8" t="n">
        <v>1.59</v>
      </c>
    </row>
    <row r="48" spans="1:9">
      <c r="A48" s="4" t="s">
        <v>351</v>
      </c>
      <c r="E48" s="4" t="s">
        <v>352</v>
      </c>
    </row>
    <row r="49" spans="1:9">
      <c r="A49" s="4" t="s">
        <v>353</v>
      </c>
    </row>
    <row r="50" spans="1:9">
      <c r="A50" s="4" t="s">
        <v>349</v>
      </c>
      <c r="E50" s="5" t="n">
        <v>188108</v>
      </c>
    </row>
    <row r="51" spans="1:9">
      <c r="A51" s="4" t="s">
        <v>350</v>
      </c>
      <c r="E51" s="8" t="n">
        <v>1.5</v>
      </c>
    </row>
    <row r="52" spans="1:9">
      <c r="A52" s="4" t="s">
        <v>354</v>
      </c>
    </row>
    <row r="53" spans="1:9">
      <c r="A53" s="4" t="s">
        <v>330</v>
      </c>
      <c r="D53" s="6" t="n">
        <v>87000</v>
      </c>
    </row>
    <row r="54" spans="1:9">
      <c r="A54" s="4" t="s">
        <v>355</v>
      </c>
    </row>
    <row r="55" spans="1:9">
      <c r="A55" s="4" t="s">
        <v>356</v>
      </c>
      <c r="F55" s="5" t="n">
        <v>29183</v>
      </c>
    </row>
    <row r="56" spans="1:9"/>
    <row r="57" spans="1:9">
      <c r="A57" s="4" t="s">
        <v>102</v>
      </c>
      <c r="B57" s="4" t="s">
        <v>146</v>
      </c>
    </row>
  </sheetData>
  <mergeCells count="4">
    <mergeCell ref="F1:G1"/>
    <mergeCell ref="H1:I1"/>
    <mergeCell ref="A56:I56"/>
    <mergeCell ref="B57:I5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5"/>
    <col customWidth="1" max="3" min="3" width="22"/>
    <col customWidth="1" max="4" min="4" width="36"/>
    <col customWidth="1" max="5" min="5" width="29"/>
    <col customWidth="1" max="6" min="6" width="13"/>
  </cols>
  <sheetData>
    <row r="1" spans="1:6">
      <c r="A1" s="1" t="s">
        <v>88</v>
      </c>
      <c r="C1" s="2" t="s">
        <v>89</v>
      </c>
      <c r="D1" s="2" t="s">
        <v>90</v>
      </c>
      <c r="E1" s="2" t="s">
        <v>91</v>
      </c>
      <c r="F1" s="2" t="s">
        <v>92</v>
      </c>
    </row>
    <row r="2" spans="1:6">
      <c r="A2" s="4" t="s">
        <v>93</v>
      </c>
      <c r="C2" s="6" t="n">
        <v>61</v>
      </c>
      <c r="D2" s="6" t="n">
        <v>24389307</v>
      </c>
      <c r="E2" s="6" t="n">
        <v>-35519819</v>
      </c>
      <c r="F2" s="6" t="n">
        <v>-11130451</v>
      </c>
    </row>
    <row r="3" spans="1:6">
      <c r="A3" s="4" t="s">
        <v>94</v>
      </c>
      <c r="C3" s="5" t="n">
        <v>6133678</v>
      </c>
    </row>
    <row r="4" spans="1:6">
      <c r="A4" s="4" t="s">
        <v>95</v>
      </c>
      <c r="C4" s="4" t="s">
        <v>39</v>
      </c>
      <c r="D4" s="5" t="n">
        <v>137376</v>
      </c>
      <c r="E4" s="4" t="s">
        <v>39</v>
      </c>
      <c r="F4" s="5" t="n">
        <v>137376</v>
      </c>
    </row>
    <row r="5" spans="1:6">
      <c r="A5" s="4" t="s">
        <v>96</v>
      </c>
      <c r="C5" s="4" t="s">
        <v>39</v>
      </c>
      <c r="D5" s="4" t="s">
        <v>39</v>
      </c>
      <c r="E5" s="5" t="n">
        <v>-4747487</v>
      </c>
      <c r="F5" s="5" t="n">
        <v>-4747487</v>
      </c>
    </row>
    <row r="6" spans="1:6">
      <c r="A6" s="4" t="s">
        <v>97</v>
      </c>
      <c r="C6" s="6" t="n">
        <v>61</v>
      </c>
      <c r="D6" s="5" t="n">
        <v>24526683</v>
      </c>
      <c r="E6" s="5" t="n">
        <v>-40267306</v>
      </c>
      <c r="F6" s="5" t="n">
        <v>-15740562</v>
      </c>
    </row>
    <row r="7" spans="1:6">
      <c r="A7" s="4" t="s">
        <v>98</v>
      </c>
      <c r="C7" s="5" t="n">
        <v>6133678</v>
      </c>
    </row>
    <row r="8" spans="1:6">
      <c r="A8" s="4" t="s">
        <v>99</v>
      </c>
      <c r="C8" s="6" t="n">
        <v>117</v>
      </c>
      <c r="D8" s="5" t="n">
        <v>50598854</v>
      </c>
      <c r="E8" s="5" t="n">
        <v>-48562528</v>
      </c>
      <c r="F8" s="5" t="n">
        <v>2036443</v>
      </c>
    </row>
    <row r="9" spans="1:6">
      <c r="A9" s="4" t="s">
        <v>100</v>
      </c>
      <c r="C9" s="5" t="n">
        <v>11722647</v>
      </c>
    </row>
    <row r="10" spans="1:6">
      <c r="A10" s="4" t="s">
        <v>95</v>
      </c>
      <c r="C10" s="4" t="s">
        <v>39</v>
      </c>
      <c r="D10" s="5" t="n">
        <v>82720</v>
      </c>
      <c r="E10" s="4" t="s">
        <v>39</v>
      </c>
      <c r="F10" s="5" t="n">
        <v>82720</v>
      </c>
    </row>
    <row r="11" spans="1:6">
      <c r="A11" s="4" t="s">
        <v>101</v>
      </c>
      <c r="B11" s="4" t="s">
        <v>102</v>
      </c>
      <c r="C11" s="6" t="n">
        <v>24</v>
      </c>
      <c r="D11" s="5" t="n">
        <v>2317252</v>
      </c>
      <c r="E11" s="4" t="s">
        <v>39</v>
      </c>
      <c r="F11" s="5" t="n">
        <v>2317276</v>
      </c>
    </row>
    <row r="12" spans="1:6">
      <c r="A12" s="4" t="s">
        <v>103</v>
      </c>
      <c r="B12" s="4" t="s">
        <v>102</v>
      </c>
      <c r="C12" s="5" t="n">
        <v>2347997</v>
      </c>
    </row>
    <row r="13" spans="1:6">
      <c r="A13" s="4" t="s">
        <v>104</v>
      </c>
      <c r="C13" s="4" t="s">
        <v>39</v>
      </c>
      <c r="F13" s="4" t="s">
        <v>39</v>
      </c>
    </row>
    <row r="14" spans="1:6">
      <c r="A14" s="4" t="s">
        <v>105</v>
      </c>
      <c r="C14" s="5" t="n">
        <v>85000</v>
      </c>
    </row>
    <row r="15" spans="1:6">
      <c r="A15" s="4" t="s">
        <v>106</v>
      </c>
      <c r="C15" s="4" t="s">
        <v>39</v>
      </c>
      <c r="D15" s="5" t="n">
        <v>2334</v>
      </c>
      <c r="E15" s="4" t="s">
        <v>39</v>
      </c>
      <c r="F15" s="5" t="n">
        <v>2334</v>
      </c>
    </row>
    <row r="16" spans="1:6">
      <c r="A16" s="4" t="s">
        <v>96</v>
      </c>
      <c r="C16" s="4" t="s">
        <v>39</v>
      </c>
      <c r="D16" s="4" t="s">
        <v>39</v>
      </c>
      <c r="E16" s="5" t="n">
        <v>-1573726</v>
      </c>
      <c r="F16" s="5" t="n">
        <v>-1573726</v>
      </c>
    </row>
    <row r="17" spans="1:6">
      <c r="A17" s="4" t="s">
        <v>107</v>
      </c>
      <c r="C17" s="6" t="n">
        <v>141</v>
      </c>
      <c r="D17" s="6" t="n">
        <v>53001160</v>
      </c>
      <c r="E17" s="6" t="n">
        <v>-50136254</v>
      </c>
      <c r="F17" s="6" t="n">
        <v>2865047</v>
      </c>
    </row>
    <row r="18" spans="1:6">
      <c r="A18" s="4" t="s">
        <v>108</v>
      </c>
      <c r="C18" s="5" t="n">
        <v>14155644</v>
      </c>
    </row>
    <row r="19" spans="1:6"/>
    <row r="20" spans="1:6">
      <c r="A20" s="4" t="s">
        <v>102</v>
      </c>
      <c r="B20" s="4" t="s">
        <v>109</v>
      </c>
    </row>
  </sheetData>
  <mergeCells count="3">
    <mergeCell ref="A1:B1"/>
    <mergeCell ref="A19:E19"/>
    <mergeCell ref="B20:E2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10</v>
      </c>
      <c r="B1" s="2" t="s">
        <v>111</v>
      </c>
    </row>
    <row r="2" spans="1:2">
      <c r="A2" s="4" t="s">
        <v>112</v>
      </c>
    </row>
    <row r="3" spans="1:2">
      <c r="A3" s="4" t="s">
        <v>113</v>
      </c>
      <c r="B3" s="6" t="n">
        <v>3867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39"/>
    <col customWidth="1" max="3" min="3" width="15"/>
    <col customWidth="1" max="4" min="4" width="14"/>
  </cols>
  <sheetData>
    <row r="1" spans="1:4">
      <c r="A1" s="1" t="s">
        <v>114</v>
      </c>
      <c r="C1" s="2" t="s">
        <v>1</v>
      </c>
    </row>
    <row r="2" spans="1:4">
      <c r="C2" s="2" t="s">
        <v>2</v>
      </c>
      <c r="D2" s="2" t="s">
        <v>71</v>
      </c>
    </row>
    <row r="3" spans="1:4">
      <c r="A3" s="3" t="s">
        <v>115</v>
      </c>
    </row>
    <row r="4" spans="1:4">
      <c r="A4" s="4" t="s">
        <v>96</v>
      </c>
      <c r="C4" s="6" t="n">
        <v>-1573726</v>
      </c>
      <c r="D4" s="6" t="n">
        <v>-4747487</v>
      </c>
    </row>
    <row r="5" spans="1:4">
      <c r="A5" s="3" t="s">
        <v>116</v>
      </c>
    </row>
    <row r="6" spans="1:4">
      <c r="A6" s="4" t="s">
        <v>78</v>
      </c>
      <c r="C6" s="4" t="s">
        <v>39</v>
      </c>
      <c r="D6" s="5" t="n">
        <v>4569757</v>
      </c>
    </row>
    <row r="7" spans="1:4">
      <c r="A7" s="4" t="s">
        <v>79</v>
      </c>
      <c r="C7" s="4" t="s">
        <v>39</v>
      </c>
      <c r="D7" s="5" t="n">
        <v>-1524791</v>
      </c>
    </row>
    <row r="8" spans="1:4">
      <c r="A8" s="4" t="s">
        <v>117</v>
      </c>
      <c r="C8" s="5" t="n">
        <v>104310</v>
      </c>
      <c r="D8" s="5" t="n">
        <v>137376</v>
      </c>
    </row>
    <row r="9" spans="1:4">
      <c r="A9" s="4" t="s">
        <v>118</v>
      </c>
      <c r="C9" s="5" t="n">
        <v>22473</v>
      </c>
      <c r="D9" s="5" t="n">
        <v>33206</v>
      </c>
    </row>
    <row r="10" spans="1:4">
      <c r="A10" s="4" t="s">
        <v>119</v>
      </c>
      <c r="C10" s="5" t="n">
        <v>68873</v>
      </c>
      <c r="D10" s="4" t="s">
        <v>39</v>
      </c>
    </row>
    <row r="11" spans="1:4">
      <c r="A11" s="4" t="s">
        <v>120</v>
      </c>
      <c r="C11" s="4" t="s">
        <v>39</v>
      </c>
      <c r="D11" s="5" t="n">
        <v>35623</v>
      </c>
    </row>
    <row r="12" spans="1:4">
      <c r="A12" s="3" t="s">
        <v>121</v>
      </c>
    </row>
    <row r="13" spans="1:4">
      <c r="A13" s="4" t="s">
        <v>34</v>
      </c>
      <c r="C13" s="5" t="n">
        <v>5507</v>
      </c>
      <c r="D13" s="5" t="n">
        <v>4116</v>
      </c>
    </row>
    <row r="14" spans="1:4">
      <c r="A14" s="4" t="s">
        <v>122</v>
      </c>
      <c r="C14" s="4" t="s">
        <v>39</v>
      </c>
      <c r="D14" s="5" t="n">
        <v>-106743</v>
      </c>
    </row>
    <row r="15" spans="1:4">
      <c r="A15" s="4" t="s">
        <v>35</v>
      </c>
      <c r="C15" s="5" t="n">
        <v>-102308</v>
      </c>
      <c r="D15" s="5" t="n">
        <v>57544</v>
      </c>
    </row>
    <row r="16" spans="1:4">
      <c r="A16" s="4" t="s">
        <v>45</v>
      </c>
      <c r="C16" s="5" t="n">
        <v>18744</v>
      </c>
      <c r="D16" s="5" t="n">
        <v>50702</v>
      </c>
    </row>
    <row r="17" spans="1:4">
      <c r="A17" s="4" t="s">
        <v>123</v>
      </c>
      <c r="C17" s="5" t="n">
        <v>28882</v>
      </c>
      <c r="D17" s="5" t="n">
        <v>-134722</v>
      </c>
    </row>
    <row r="18" spans="1:4">
      <c r="A18" s="4" t="s">
        <v>124</v>
      </c>
      <c r="C18" s="5" t="n">
        <v>-66310</v>
      </c>
      <c r="D18" s="4" t="s">
        <v>39</v>
      </c>
    </row>
    <row r="19" spans="1:4">
      <c r="A19" s="4" t="s">
        <v>125</v>
      </c>
      <c r="C19" s="5" t="n">
        <v>80171</v>
      </c>
      <c r="D19" s="5" t="n">
        <v>3122068</v>
      </c>
    </row>
    <row r="20" spans="1:4">
      <c r="A20" s="4" t="s">
        <v>126</v>
      </c>
      <c r="C20" s="5" t="n">
        <v>-1493555</v>
      </c>
      <c r="D20" s="5" t="n">
        <v>-1625419</v>
      </c>
    </row>
    <row r="21" spans="1:4">
      <c r="A21" s="3" t="s">
        <v>127</v>
      </c>
    </row>
    <row r="22" spans="1:4">
      <c r="A22" s="4" t="s">
        <v>128</v>
      </c>
      <c r="C22" s="5" t="n">
        <v>-1800</v>
      </c>
      <c r="D22" s="4" t="s">
        <v>39</v>
      </c>
    </row>
    <row r="23" spans="1:4">
      <c r="A23" s="4" t="s">
        <v>129</v>
      </c>
      <c r="C23" s="5" t="n">
        <v>-1800</v>
      </c>
      <c r="D23" s="4" t="s">
        <v>39</v>
      </c>
    </row>
    <row r="24" spans="1:4">
      <c r="A24" s="3" t="s">
        <v>130</v>
      </c>
    </row>
    <row r="25" spans="1:4">
      <c r="A25" s="4" t="s">
        <v>131</v>
      </c>
      <c r="B25" s="4" t="s">
        <v>102</v>
      </c>
      <c r="C25" s="5" t="n">
        <v>2317276</v>
      </c>
      <c r="D25" s="4" t="s">
        <v>39</v>
      </c>
    </row>
    <row r="26" spans="1:4">
      <c r="A26" s="4" t="s">
        <v>132</v>
      </c>
      <c r="C26" s="4" t="s">
        <v>39</v>
      </c>
      <c r="D26" s="5" t="n">
        <v>-341890</v>
      </c>
    </row>
    <row r="27" spans="1:4">
      <c r="A27" s="4" t="s">
        <v>133</v>
      </c>
      <c r="C27" s="4" t="s">
        <v>39</v>
      </c>
      <c r="D27" s="5" t="n">
        <v>-275000</v>
      </c>
    </row>
    <row r="28" spans="1:4">
      <c r="A28" s="4" t="s">
        <v>134</v>
      </c>
      <c r="C28" s="4" t="s">
        <v>39</v>
      </c>
      <c r="D28" s="5" t="n">
        <v>-130000</v>
      </c>
    </row>
    <row r="29" spans="1:4">
      <c r="A29" s="4" t="s">
        <v>135</v>
      </c>
      <c r="B29" s="4" t="s">
        <v>136</v>
      </c>
      <c r="C29" s="4" t="s">
        <v>39</v>
      </c>
      <c r="D29" s="5" t="n">
        <v>2603750</v>
      </c>
    </row>
    <row r="30" spans="1:4">
      <c r="A30" s="4" t="s">
        <v>137</v>
      </c>
      <c r="C30" s="5" t="n">
        <v>2317276</v>
      </c>
      <c r="D30" s="5" t="n">
        <v>1856860</v>
      </c>
    </row>
    <row r="31" spans="1:4">
      <c r="A31" s="4" t="s">
        <v>138</v>
      </c>
      <c r="C31" s="5" t="n">
        <v>821921</v>
      </c>
      <c r="D31" s="5" t="n">
        <v>231441</v>
      </c>
    </row>
    <row r="32" spans="1:4">
      <c r="A32" s="4" t="s">
        <v>139</v>
      </c>
      <c r="C32" s="5" t="n">
        <v>2740645</v>
      </c>
      <c r="D32" s="5" t="n">
        <v>77688</v>
      </c>
    </row>
    <row r="33" spans="1:4">
      <c r="A33" s="4" t="s">
        <v>140</v>
      </c>
      <c r="C33" s="5" t="n">
        <v>2752511</v>
      </c>
      <c r="D33" s="5" t="n">
        <v>309129</v>
      </c>
    </row>
    <row r="34" spans="1:4">
      <c r="A34" s="3" t="s">
        <v>141</v>
      </c>
    </row>
    <row r="35" spans="1:4">
      <c r="A35" s="4" t="s">
        <v>142</v>
      </c>
      <c r="C35" s="5" t="n">
        <v>-12441</v>
      </c>
      <c r="D35" s="5" t="n">
        <v>303888</v>
      </c>
    </row>
    <row r="36" spans="1:4">
      <c r="A36" s="3" t="s">
        <v>143</v>
      </c>
    </row>
    <row r="37" spans="1:4">
      <c r="A37" s="4" t="s">
        <v>144</v>
      </c>
      <c r="C37" s="4" t="s">
        <v>39</v>
      </c>
      <c r="D37" s="5" t="n">
        <v>1942362</v>
      </c>
    </row>
    <row r="38" spans="1:4">
      <c r="A38" s="4" t="s">
        <v>145</v>
      </c>
      <c r="C38" s="4" t="s">
        <v>39</v>
      </c>
      <c r="D38" s="6" t="n">
        <v>1232199</v>
      </c>
    </row>
    <row r="39" spans="1:4"/>
    <row r="40" spans="1:4">
      <c r="A40" s="4" t="s">
        <v>102</v>
      </c>
      <c r="B40" s="4" t="s">
        <v>146</v>
      </c>
    </row>
    <row r="41" spans="1:4">
      <c r="A41" s="4" t="s">
        <v>136</v>
      </c>
      <c r="B41" s="4" t="s">
        <v>147</v>
      </c>
    </row>
  </sheetData>
  <mergeCells count="5">
    <mergeCell ref="A1:B2"/>
    <mergeCell ref="C1:D1"/>
    <mergeCell ref="A39:C39"/>
    <mergeCell ref="B40:C40"/>
    <mergeCell ref="B41:C4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48</v>
      </c>
      <c r="B1" s="2" t="s">
        <v>1</v>
      </c>
    </row>
    <row r="2" spans="1:3">
      <c r="B2" s="2" t="s">
        <v>2</v>
      </c>
      <c r="C2" s="2" t="s">
        <v>71</v>
      </c>
    </row>
    <row r="3" spans="1:3">
      <c r="A3" s="4" t="s">
        <v>149</v>
      </c>
    </row>
    <row r="4" spans="1:3">
      <c r="A4" s="4" t="s">
        <v>150</v>
      </c>
      <c r="B4" s="6" t="n">
        <v>386724</v>
      </c>
      <c r="C4" s="6" t="n">
        <v>29375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7:28:10Z</dcterms:created>
  <dcterms:modified xmlns:dcterms="http://purl.org/dc/terms/" xmlns:xsi="http://www.w3.org/2001/XMLSchema-instance" xsi:type="dcterms:W3CDTF">2019-05-09T17:28:10Z</dcterms:modified>
</cp:coreProperties>
</file>